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isclocure - Disposal of subsid"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Disposal of subsidiary" sheetId="11" state="visible" r:id="rId11"/>
    <sheet xmlns:r="http://schemas.openxmlformats.org/officeDocument/2006/relationships" name="Property and equipment" sheetId="12" state="visible" r:id="rId12"/>
    <sheet xmlns:r="http://schemas.openxmlformats.org/officeDocument/2006/relationships" name="Intangibles" sheetId="13" state="visible" r:id="rId13"/>
    <sheet xmlns:r="http://schemas.openxmlformats.org/officeDocument/2006/relationships" name="Leases" sheetId="14" state="visible" r:id="rId14"/>
    <sheet xmlns:r="http://schemas.openxmlformats.org/officeDocument/2006/relationships" name="Short-term Convertible Notes" sheetId="15" state="visible" r:id="rId15"/>
    <sheet xmlns:r="http://schemas.openxmlformats.org/officeDocument/2006/relationships" name="Short-term Notes" sheetId="16" state="visible" r:id="rId16"/>
    <sheet xmlns:r="http://schemas.openxmlformats.org/officeDocument/2006/relationships" name="Mortgage loans" sheetId="17" state="visible" r:id="rId17"/>
    <sheet xmlns:r="http://schemas.openxmlformats.org/officeDocument/2006/relationships" name="Government assistance loans" sheetId="18" state="visible" r:id="rId18"/>
    <sheet xmlns:r="http://schemas.openxmlformats.org/officeDocument/2006/relationships" name="Receivables funding" sheetId="19" state="visible" r:id="rId19"/>
    <sheet xmlns:r="http://schemas.openxmlformats.org/officeDocument/2006/relationships" name="Third Party loans" sheetId="20" state="visible" r:id="rId20"/>
    <sheet xmlns:r="http://schemas.openxmlformats.org/officeDocument/2006/relationships" name="Related party payables" sheetId="21" state="visible" r:id="rId21"/>
    <sheet xmlns:r="http://schemas.openxmlformats.org/officeDocument/2006/relationships" name="Stockholder_s deficit" sheetId="22" state="visible" r:id="rId22"/>
    <sheet xmlns:r="http://schemas.openxmlformats.org/officeDocument/2006/relationships" name="Segment information" sheetId="23" state="visible" r:id="rId23"/>
    <sheet xmlns:r="http://schemas.openxmlformats.org/officeDocument/2006/relationships" name="Net income per common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isposal of subsidiary (Tables)" sheetId="28" state="visible" r:id="rId28"/>
    <sheet xmlns:r="http://schemas.openxmlformats.org/officeDocument/2006/relationships" name="Property and equipment (Tables)" sheetId="29" state="visible" r:id="rId29"/>
    <sheet xmlns:r="http://schemas.openxmlformats.org/officeDocument/2006/relationships" name="Intangibles (Tables)" sheetId="30" state="visible" r:id="rId30"/>
    <sheet xmlns:r="http://schemas.openxmlformats.org/officeDocument/2006/relationships" name="Leases (Tables)" sheetId="31" state="visible" r:id="rId31"/>
    <sheet xmlns:r="http://schemas.openxmlformats.org/officeDocument/2006/relationships" name="Short-term Convertible Notes (T" sheetId="32" state="visible" r:id="rId32"/>
    <sheet xmlns:r="http://schemas.openxmlformats.org/officeDocument/2006/relationships" name="Mortgage loans (Tables)" sheetId="33" state="visible" r:id="rId33"/>
    <sheet xmlns:r="http://schemas.openxmlformats.org/officeDocument/2006/relationships" name="Related party payables (Tables)" sheetId="34" state="visible" r:id="rId34"/>
    <sheet xmlns:r="http://schemas.openxmlformats.org/officeDocument/2006/relationships" name="Stockholder_s deficit (Tables)" sheetId="35" state="visible" r:id="rId35"/>
    <sheet xmlns:r="http://schemas.openxmlformats.org/officeDocument/2006/relationships" name="Segment information (Tables)" sheetId="36" state="visible" r:id="rId36"/>
    <sheet xmlns:r="http://schemas.openxmlformats.org/officeDocument/2006/relationships" name="Net income per common share (Ta" sheetId="37" state="visible" r:id="rId37"/>
    <sheet xmlns:r="http://schemas.openxmlformats.org/officeDocument/2006/relationships" name="Summary of significant accoun_3"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Property and equipment (Detai_3" sheetId="41" state="visible" r:id="rId41"/>
    <sheet xmlns:r="http://schemas.openxmlformats.org/officeDocument/2006/relationships" name="Intangibles (Details)" sheetId="42" state="visible" r:id="rId42"/>
    <sheet xmlns:r="http://schemas.openxmlformats.org/officeDocument/2006/relationships" name="Intangibles (Details Narrative)"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3)" sheetId="47" state="visible" r:id="rId47"/>
    <sheet xmlns:r="http://schemas.openxmlformats.org/officeDocument/2006/relationships" name="Leases (Details 4)" sheetId="48" state="visible" r:id="rId48"/>
    <sheet xmlns:r="http://schemas.openxmlformats.org/officeDocument/2006/relationships" name="Leases (Details Narrative)" sheetId="49" state="visible" r:id="rId49"/>
    <sheet xmlns:r="http://schemas.openxmlformats.org/officeDocument/2006/relationships" name="Short-term Convertible Notes (D" sheetId="50" state="visible" r:id="rId50"/>
    <sheet xmlns:r="http://schemas.openxmlformats.org/officeDocument/2006/relationships" name="Mortgage loans (Details)" sheetId="51" state="visible" r:id="rId51"/>
    <sheet xmlns:r="http://schemas.openxmlformats.org/officeDocument/2006/relationships" name="Related party payables (Details" sheetId="52" state="visible" r:id="rId52"/>
    <sheet xmlns:r="http://schemas.openxmlformats.org/officeDocument/2006/relationships" name="Stockholders deficit (Details)" sheetId="53" state="visible" r:id="rId53"/>
    <sheet xmlns:r="http://schemas.openxmlformats.org/officeDocument/2006/relationships" name="Stockholders deficit (Details 1" sheetId="54" state="visible" r:id="rId54"/>
    <sheet xmlns:r="http://schemas.openxmlformats.org/officeDocument/2006/relationships" name="Stockholders deficit (Details 2" sheetId="55" state="visible" r:id="rId55"/>
    <sheet xmlns:r="http://schemas.openxmlformats.org/officeDocument/2006/relationships" name="Segment information (Details)" sheetId="56" state="visible" r:id="rId56"/>
    <sheet xmlns:r="http://schemas.openxmlformats.org/officeDocument/2006/relationships" name="Segment information (Details 1)" sheetId="57" state="visible" r:id="rId57"/>
    <sheet xmlns:r="http://schemas.openxmlformats.org/officeDocument/2006/relationships" name="Net income (loss) per common sh"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00000_);_(&quot;$ &quot;(#,##0.000000)"/>
    <numFmt numFmtId="170" formatCode="_(&quot;$ &quot;#,##0.0000000_);_(&quot;$ &quot;(#,##0.0000000)"/>
    <numFmt numFmtId="171" formatCode="#,##0.000000_);(#,##0.00000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63"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748</t>
        </is>
      </c>
      <c r="C12" s="4" t="inlineStr">
        <is>
          <t xml:space="preserve"> </t>
        </is>
      </c>
    </row>
    <row r="13">
      <c r="A13" s="4" t="inlineStr">
        <is>
          <t>Entity Registrant Name</t>
        </is>
      </c>
      <c r="B13" s="4" t="inlineStr">
        <is>
          <t>ETHEMA
HEALTH CORPORATION.</t>
        </is>
      </c>
      <c r="C13" s="4" t="inlineStr">
        <is>
          <t xml:space="preserve"> </t>
        </is>
      </c>
    </row>
    <row r="14">
      <c r="A14" s="4" t="inlineStr">
        <is>
          <t>Entity Central Index Key</t>
        </is>
      </c>
      <c r="B14" s="4" t="inlineStr">
        <is>
          <t>0000792935</t>
        </is>
      </c>
      <c r="C14" s="4" t="inlineStr">
        <is>
          <t xml:space="preserve"> </t>
        </is>
      </c>
    </row>
    <row r="15">
      <c r="A15" s="4" t="inlineStr">
        <is>
          <t>Entity Tax Identification Number</t>
        </is>
      </c>
      <c r="B15" s="4" t="inlineStr">
        <is>
          <t>84-1227328</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950
                                            Evernia Street</t>
        </is>
      </c>
      <c r="C17" s="4" t="inlineStr">
        <is>
          <t xml:space="preserve"> </t>
        </is>
      </c>
    </row>
    <row r="18">
      <c r="A18" s="4" t="inlineStr">
        <is>
          <t>Entity Address, City or Town</t>
        </is>
      </c>
      <c r="B18" s="4" t="inlineStr">
        <is>
          <t>West Palm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01</t>
        </is>
      </c>
      <c r="C20" s="4" t="inlineStr">
        <is>
          <t xml:space="preserve"> </t>
        </is>
      </c>
    </row>
    <row r="21">
      <c r="A21" s="4" t="inlineStr">
        <is>
          <t>City Area Code</t>
        </is>
      </c>
      <c r="B21" s="4" t="inlineStr">
        <is>
          <t>(416)</t>
        </is>
      </c>
      <c r="C21" s="4" t="inlineStr">
        <is>
          <t xml:space="preserve"> </t>
        </is>
      </c>
    </row>
    <row r="22">
      <c r="A22" s="4" t="inlineStr">
        <is>
          <t>Local Phone Number</t>
        </is>
      </c>
      <c r="B22" s="4" t="inlineStr">
        <is>
          <t>500-0020</t>
        </is>
      </c>
      <c r="C22" s="4" t="inlineStr">
        <is>
          <t xml:space="preserve"> </t>
        </is>
      </c>
    </row>
    <row r="23">
      <c r="A23" s="4" t="inlineStr">
        <is>
          <t>Title of 12(b) Security</t>
        </is>
      </c>
      <c r="B23" s="4" t="inlineStr">
        <is>
          <t xml:space="preserve">Common shares </t>
        </is>
      </c>
      <c r="C23" s="4" t="inlineStr">
        <is>
          <t xml:space="preserve"> </t>
        </is>
      </c>
    </row>
    <row r="24">
      <c r="A24" s="4" t="inlineStr">
        <is>
          <t>Trading Symbol</t>
        </is>
      </c>
      <c r="B24" s="4" t="inlineStr">
        <is>
          <t>GRST</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7290538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Company’s unaudited condensed consolidated financial statements have been prepared in accordance with US GAAP applicable to a going
concern, which assumes that the Company will be able to meet its obligations and continue its operations in the normal course of business.
At September 30, 2023 the Company has a working capital deficiency of $6.9 million, and total liabilities in excess of assets in
the amount of $5.5 million. Management believes that current available resources will not be sufficient to fund the Company’s
planned expenditures over the next 12 months. These factors, individually and collectively indicate that a material uncertainty exists
that raises substantial doubt about the Company's ability to continue as a going concern for one year from the date of issuance of these
condensed interim consolidated financial statements.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unaudited condensed consolidated financial statements do not include any adjustments to the
amounts and classifications of assets and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y</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of subsidiary</t>
        </is>
      </c>
      <c r="B4" s="4" t="inlineStr">
        <is>
          <t xml:space="preserve">4. Disposal
of subsidiary On
June 30, 2023, the Company entered into an exchange agreement with Leonite Capital, LLC, whereby it exchanged the 400,000 Series B shares
with a value of $400,000 plus accrued dividends thereon of $61,184 for its entire shareholding in its property owning subsidiary, Cranberry
Cove Holdings. The Series B shares were cancelled upon consummation of the transaction. Immediately
prior to the disposal of Cranberry Cove Holdings, the Company assumed the loan owed to a third party of $779,005 and the loan owing to
Leon Developments of $1,973,837, Leon developments, a related party, owned by the Company’s CEO, Shawn Leon. In addition, the Company
forgave the intercompany debt owing by Cranberry Cove Holdings of $4,566,848. The
assets and liabilities disposed of were as follows: Schedule of Other Assets and Liabilities Disposed
Net
book value
Assets
Other
receivable $ 12,015
Property
and equipment 2,420,499
2,432,514
Liabilities
Accounts
payable and accrued liabilities (196,859 )
Government
assistance loans (45,317 )
Mortgage
loan (3,525,223 )
(3,767,399 )
Disposal
of subsidiary to related party – recorded as additional paid in capital $ (1,334,885 ) The
minority shareholders interest related to the Series A preferred stock in Cranberry Cove Holdings was recorded as a deemed contribution
to the Company and credited to additional paid in capital, resulting in a total credit to additional paid in capital of $2,034,885. The
cancellation of the Series B shares, were owned by Leonite Capital, a related party, was deemed to be an extinguishment of debt by a related
party and recorded as a credit to additional paid in capital of $461,1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5. Property
and equipment Acquisition
and simultaneous disposition of property On
October 3, 2022 the Company entered into a purchase and sale agreement with Evernia Station Limited Partnership for the purchase of 950
Evernia Street, West Palm Beach, Florida (“950”), the property in which it operates its treatment center, for gross proceeds
of $5,500,000. (“Purchase Agreement”). The closing was originally scheduled for February 1, 2023, however through a series
of 6 addendums to the Purchase Agreement requiring the payment of a total $180,000 in extension fees, the Closing was extended to August
3, 2023. On
February 27, 2023 the Company signed a listing agreement with Stream Capital Partners listing 950 for sale at a price of $9,568,000 with
the intention of identifying a buyer that would purchase and then potentially enter into a lease agreement with the Company. On
May 4, 2023 the Company signed a Letter of Intent with Pontus Net Lease Advisers, LLC to sell 950 for $8,500,000 and lease the property
to the Company for a term of twenty years with two ten year extensions. On May 19, 2023, the Company signed a purchase and sale agreement
with Pontus Net Lease Advisors to sell 950 for $8,500,000. On August 4, 2023, the Company completed both the purchase of 950 from Evernia
Station Limited Partnership and the subsequent sale of 950 to Pontus Net Lease Advisors, LLC. Simultaneously
with the closing of the purchase and sale agreements, on August 4, 2023, the Company entered into a long term lease for 950 with an initial
term of twenty years, and two ten year extension options. The lessor is Pontus EHC Palm Beach, LLC , a Delaware limited liability company
and a portfolio company of Pontus Net Lease Advisors, LLC. The lease is absolutely net and the lease cost for the initial year is $748,000
paid monthly. The lease increases at a rate of 2.75% per year for a total term lease obligation of $19,595,653 over the initial twenty-year
term. The Lease is personally guaranteed by the Company President and the guarantee may be released after 5 years based on certain financial
and performance metrics being met. The
Company paid gross proceeds of $1,449,000 to Leonite Capital and Leonite Fund I, LP in settlement of all amounts outstanding to both
entities, disclosed in notes 8 and 9 above. In addition, $65,450 was paid to Ed Blasiak to settle the convertible promissory note disclosed
in note 8 above, $179,474 was paid to Joshua Bauman to settle the convertible promissory note disclosed in note 8 above, and $260,548
was paid to Mirage Realty, LLC to settle the senior secured promissory note, disclosed in note 9 above. The
details of the property purchase and subsequent sale are as follows: Property purchase and subsequent
Amount
Purchase
of 950 Evernia Street property
Purchase
price $ 5,500,000
Fees
and expenses related to property purchase 109,276
Total
acquisition cost 5,609,276
Proceeds
on sale 8,500,000
Fees
and expenses related to disposal of the property (406,552 )
Net
proceeds on disposal of property 8,093,448
Gain
on sale of property $ 2,484,172 Property
and equipment consists of the following: Schedule of sale of property
September
30, December
31, 2022
Useful lives Cost Accumulated
depreciation Net
book value Net
book value
Land Indefinite $ — $ — $ — $ 158,742
Property 25 years — — — 2,310,448
Leasehold
improvements Life of
lease 456,547 (76,676 ) 379,871 373,320
Furniture
and fittings 6 years 149,260 (41,234 ) 108,026 92,941
Vehicles 5 years 55,949 (26,263 ) 29,686 38,079
Computer
equipment 3
years 7,525 (1,409 ) 6,116 865
$ 669,281 $ (145,582 ) $ 523,699 $ 2,974,395 Depreciation
expense for the three months ended September 30, 2023 and 2022 was $ 20,690 47,113 119,773 134,366 On
June 30, 2023, the Company sold its interest in Cranberry Cove Holdings to Leonite Capital, which includes the land and property and
the associated mortgage loan as disclosed in Note 10. Refer Note 4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s</t>
        </is>
      </c>
      <c r="B4" s="4" t="inlineStr">
        <is>
          <t xml:space="preserve">6. Intangibles Intangible
assets consist of the following: Schedule of Intangible assets
Useful September
30, December
31, 2022
Cost Accumulated
amortization Net
book value Net
book value
Health care
Provider license 5
years $ 1,789,903 $ (805,456 ) $ 984,447 $ 1,252,932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 89,495 268,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7. Leases The
Company acquired ATHI on July 1, 2021, ATHI’s wholly owned subsidiary had entered into an operating lease agreement for certain
real property located at 950 Evernia Street As
described in note 4 above, on October 3, 2022 the Company entered into a purchase and sale agreement with Evernia Station Limited Partnership
for the purchase of 950 Evernia Street, West Palm Beach, Florida, the property in which it operates its treatment center, for gross proceeds
of $5,500,000. On August 3, 2023, after 6 addendums to the agreement, the Company closed on the acquisition of the property. This resulted
in the termination of the lease with Evernia station, resulting in the reversal of the remaining right-of-use asset of $1,226,080 and
the associated operating lease liability of $1,328,803, which liability included $102,723 of accrued rental, which was offset against
the rental expense. On
August 4, 2023, the Company entered into a long term lease for 950 Evernia Street, West Palm Beach, Florida with an initial term of twenty
years, and two ten year extension options. The lessor is Pontus EHC Palm Beach, LLC , a Delaware limited liability company and a portfolio
company of Pontus Net Lease Advisors, LLC. The lease is absolutely net and the lease cost for the initial year is $748,000 paid monthly.
The lease increases at a rate of 2.75% per year for a total term lease obligation of $19,595,653 over the initial twenty-year term. The
Lease is personally guaranteed by the Company President and the guarantee may be released after 5 years based on certain financial and
performance metrics being met. Due to the initial lease term of twenty years, the Company is not certain that the extension periods will
be exercised at this point in time and accordingly, these have been excluded from the present value of the minimum future lease payments. To determine the
present value of minimum future lease payments for operating leases at August 4, 2023, the Company was required to estimate a rate of
interest that we would have to pay to borrow on a collateralized basis over a similar term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Fannie Mae, in excess of $3,000,000 rate based on an 80% value
to loan ratio, averaging the 15 and 30 year indicative rates, resulting in a rate of 7.70%. The Company determined that 7.70% per
annum was an appropriate incremental borrowing rate to apply to its real-estate operating lease. The
present value of the future minimum lease payments was valued at $ 9,333,953 Schedule of Right of use assets
September
30, December
31,
Non-current
assets
Right-of-use
assets – finance leases, net of depreciation, included in Property and equipment $ 26,937 $ 38,079
Right-of-use
assets - operating leases, net of amortization $ 9,331,261 $ 1,393,071 Lease
costs consists of the following: Schedule of finance and operating lease
Nine
months ended September 30,
2023 2022
Finance lease cost:
Amortization of
right-of-use assets $ 8,392 $ 8,392
Interest
expense on finance lease liabilities 1,504 1,880
9,896 10,272
Operating
lease cost $ 446,189 $ 194,086
Lease
cost $ 456,085 $ 204,358 Other
lease information: Schedule of Other lease
Nine
months ended September 30,
2023 2022
Cash paid for amounts included
in the measurement of lease liabilities
Operating cash
flows from finance leases $ (1,504 ) $ (1,880 )
Operating cash flows from
operating leases (446,189 ) (199,539 )
Financing
cash flows from finance leases (5,868 ) (5,492 )
Cash
paid for amounts included in the measurement of lease liabilities $ (453,361 ) $ (204,479 )
Weighted average lease term
– finance leases 3
years and 2 months 4
years and 1 months
Weighted average remaining
lease term – operating leases 19
years and 11 months 4
years and 4 months
Discount rate – finance
leases 6.60 % 6.61 %
Discount rate – operating
leases 7.70 % 4.64 % Maturity
of Leases Finance
lease liability The
amount of future minimum lease payments under finance leases as of September 30, 2023 is as follows: Schedule of Finance lease liability
Amount
Remainder of 2023 $ 2,457
2024 9,829
2025 9,829
2026 6,195
2027 1,707
30,017
Imputed interest (3,080 )
Total finance lease liability $ 26,937
Disclosed as:
Current portion $ 8,289
Non-Current portion 18,648
Lease liability $ 26,937 Operating
lease liability The
amount of future minimum lease payments under operating leases are as follows: Schedule of Operating lease liability
Amount
Remainder of 2023 $ 249,333
2024 754,857
2025 775,615
2026 796,945
2027 818,861
16,200,042
Total undiscounted minimum future lease payments 19,595,653
Imputed interest (10,223,673 )
Total operating lease liability $ 9,371,980
Disclosed as:
Current portion $ 32,753
Non-Current portion 9,339,227
Lease liability $ 9,371,980 Lessor
Property Prior
to the disposal of the Company’s wholly owned subsidiary CCH on June 30, 2023, the company owned a property located at 3571
Muskoka Road, #169, Bala, on which the operations of the Canadian Rehab Clinic were located prior to disposal on February 14, 2017. The
property was leased to the purchasers of the business of the Canadian Rehab Clinic, initially for a period of 5 years, which was renewed
for an additional 5 years, with a further two 5 year renewal periods available to the lessee. The
Lease was considered in terms of ASC 842, Leases and determined to be an operating lease as the criteria for the lease to be a sales-type
lease or a direct financing lease were not met, including the possibility of the lessee exercising the option to purchase the property
being considered as remote. The
Company derived rental income of CDN$243,288 ($180,522) for the six months ended June 30, 2023, the date of disposal of CCH and the property,
see Note 4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Convertible Notes</t>
        </is>
      </c>
      <c r="B1" s="2" t="inlineStr">
        <is>
          <t>9 Months Ended</t>
        </is>
      </c>
    </row>
    <row r="2">
      <c r="B2" s="2" t="inlineStr">
        <is>
          <t>Sep. 30, 2023</t>
        </is>
      </c>
    </row>
    <row r="3">
      <c r="A3" s="3" t="inlineStr">
        <is>
          <t>Debt Disclosure [Abstract]</t>
        </is>
      </c>
      <c r="B3" s="4" t="inlineStr">
        <is>
          <t xml:space="preserve"> </t>
        </is>
      </c>
    </row>
    <row r="4">
      <c r="A4" s="4" t="inlineStr">
        <is>
          <t>Short-term Convertible Notes</t>
        </is>
      </c>
      <c r="B4" s="4" t="inlineStr">
        <is>
          <t xml:space="preserve">8. Short-term
Convertible Notes The
short-term convertible notes consist of the following: Schedule of short-term convertible notes
Interest
rate Maturity
Date Principal Interest September
30, 2023 December
31, 2022
Leonite Capital, LLC 12.0 % On Demand $ — $ — $ — $ 184,749
Leonite Fund I, LP Variable On Demand — — — 720,830
Auctus Fund, LLC 0.0 % On Demand 70,000 — 70,000 80,000
Labrys Fund, LP 12.0 % On Demand — — — 8,826
Ed Blasiak 6.5 % On Demand — — — 63,322
Joshua Bauman 11.0 % October 21, 2022 — — — 169,710
10.0 % August 9, 2023 150,000 2,131 152,131 —
Series N convertible notes 6.0 % On Demand 3,229,000 957,078 4,186,078 4,041,813
$ 3,449,000 $ 959,209 $ 4,408,209 $ 5,269,250 Leonite
Capital, LLC On
July 12, 2020, the Company entered into a Senior Secured Convertible Note agreement with Leonite for $440,000 with an original issue
discount of $40,000 for gross proceeds of $400,000, the initial tranche advanced will be for cash of $200,000 plus the OID
of $20,000, the remaining advances will be at the discretion of the Leonite. The loan bears interest at 6.5% per annum and matures
on June 12, 2021. The Company is required to make monthly payments of the accrued interest on the advances made. The note is convertible
into common shares at the option of the holder at $0.10 per share, or 80% multiplied by the price per share paid in subsequent financings
or after a six month period from the effective date at 60% of the lowest trading price during the preceding 21 consecutive trading days.
The note has both conversion price protection and anti-dilution protection provisions. On
February 28, 2022, in terms of a conversion notice, Leonite converted the principal sum of $149,250 of the Leonite Note into 150,000,000 shares
of common stock at a conversion price of $0.0010 per share. On
March 1, 2023, the Company entered into a forbearance agreement with Leonite whereby the parties agreed to extend the maturity date of
the note to June 8, 2023, the Company will continue to pay interest on the note, until repaid. On August 4, 2023, the Company settled
all outstanding liabilities owing to Leonite Capital and Leonite fund I, L.P. for gross proceeds of $1,449,000. Leonite
Fund I, LP Effective
June 1, 2022, the Company entered into a Note Exchange Agreement whereby the convertible promissory notes entered into with Labrys Fund
LP on May 7, 2021, with an outstanding principal balance of $341,000, and on June 2, 2021, with an outstanding principal balance of $230,000
and accrued interest thereon of $25,300, were exchanged for a new Senior Secured Convertible Promissory note in the principal amount
of $745,375, including an OID of $149,075. The Note matured on March 1, 2023, and bore interest at the minimum of 10% per annum or the
Wall Street Journal quoted prime rate plus 5.75%. Interest
is payable monthly and the note may be prepaid with a prepayment penalty of 10%. The note is convertible into common stock
at a fixed conversion price of $0.01 per share, subject to anti-dilution adjustments and a fundamental transaction clause allowing the
note holder to receive the same consideration as common stockholders would receive. The
convertible note is secured by all of the assets of Ethema Health Corporation and Addiction Recovery Institute of America, LLC. On
March 1, 2023, the Company entered into a forbearance agreement with Leonite whereby the parties agreed to extend the maturity date of
the note to June 8, 2023, the Company will continue to pay interest on the note, until repaid. On August 4, 2023, the Company
settled all outstanding liabilities owing to Leonite Capital and Leonite fund I, L.P. for gross proceeds of $1,449,000. Auctus
Fund, LLC On
August 7, 2019, the Company, entered into a Securities Purchase Agreement with Auctus Fund, LLC, pursuant to which the Company issued
a Convertible Promissory Note in the aggregate principal amount of $225,000. The Note had a maturity date of May 7, 2020 and
bore interest at the rate of ten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is convertible at any time and from time to time at the election of Auctus Fund, LLC during
the period beginning on the date that is 180 days following the issue date into shares of the Company’s common stock at a conversion
price equal to 60% of the lowest closing bid price of the Company’s common stock for the thirty trading days prior to conversion. On
June 15, 2020, The Company entered into an amended agreement with Auctus whereby the Company agreed to discharge the principal amount
of the note by nine equal monthly installments of $25,000 commencing in October 2020. During the year ended December 31, 2021, the
Company repaid Auctus the principal sum of $50,000. During
March 2022, the Company paid $20,000 of principal on the convertible note, thereby reducing the principal outstanding to $80,000. The
note matured May 7, 2020, Auctus Fund LLC has not declared a default and we are in discussion with the lender on settling the note. During
February 2023, the Company paid $10,000 of principal on the convertible note, thereby reducing the principal outstanding to $70,000.
The note matured May 7, 2020, Auctus Fund LLC has not declared a default and we are in constant in constant discussion with the lender
on settling the note. Ed
Blasiak On
September 14, 2020, the Company entered into a Securities Purchase Agreement with Ed Blasiak (“Blasiak”), pursuant to which
the Company issued a senior secured convertible promissory note in the aggregate principal amount of $55,000, including an original issue
discount of $5,000. The note bears interest at 6.5% per annum and matured on September 14, 2021. The note is senior to any
future borrowings and commencing on October 1,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The
note had matured and was in default, Ed Blasiak has not declared a default under the note. On August 4, 2023, the Company settled
the senior secured convertible promissory note owing to Ed Blasiak for proceeds of $65,450. Joshua
Bauman On
October 21, 2021, the Company entered into a Securities Purchase Agreement with Bauman, pursuant to which the Company issued a senior
secured convertible promissory note in the aggregate principal amount of $150,000, including an original issue discount of $16,250. The
note bears interest at 11.0% per annum, which is guaranteed and earned in full on issue date and matured on October 21, 2022.
The note is convertible into shares of common stock at a conversion price at the option of the holder at $0.001 per share, adjusted for
anti-dilution provisions. The
note had matured and was in default, Mr. Bauman has not declared a default under the note. On August 4, 2023, the Company settled
the senior secured convertible promissory note owing to Mr. Bauman for proceeds of $179,474. On
August 9, 2023, the Company issued a convertible promissory note to Bauman, in the aggregate principal amount of $150,000. The note bears
interest at 10.0% per annum and matures on August 9, 2024. The note is convertible into shares of common stock at a conversion price
at the option of the holder at $0.001 per share, adjusted for anti-dilution provisions. The note is convertible into common stock at
the option of the holder after the expiration of six months from the issuance date, in addition, should the note reach its maturity date,
August 9, 2024, the note will automatically convert into shares of common stock at the conversion price, subject to anti-dilution provisions. Series
N convertible notes Between
January 28, 2019 and June 11, 2020, the Company closed several tranches of Series N Convertible notes in which it raised $3,229,000 in
principal from accredited investors through the issuance to the investors of the Company’s Series N convertible notes, in the total
original principal amount of $3,229,000, which Notes are convertible into the Company’s common stock at a conversion price of $0.08 per
share together with three year warrants to purchase up to a total of 52,237,500 shares of the Company’s common stock
at an exercise price of $0.12 per share. Both the conversion price under the Notes and the exercise price under the warrants are
subject to standard adjustment mechanisms. The notes matured one year from the date of issuance. The
series N convertible notes matured and are in default. The Company is considering its options to settle these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t>
        </is>
      </c>
      <c r="B1" s="2" t="inlineStr">
        <is>
          <t>9 Months Ended</t>
        </is>
      </c>
    </row>
    <row r="2">
      <c r="B2" s="2" t="inlineStr">
        <is>
          <t>Sep. 30, 2023</t>
        </is>
      </c>
    </row>
    <row r="3">
      <c r="A3" s="3" t="inlineStr">
        <is>
          <t>Debt Disclosure [Abstract]</t>
        </is>
      </c>
      <c r="B3" s="4" t="inlineStr">
        <is>
          <t xml:space="preserve"> </t>
        </is>
      </c>
    </row>
    <row r="4">
      <c r="A4" s="4" t="inlineStr">
        <is>
          <t>Short-term Notes</t>
        </is>
      </c>
      <c r="B4" s="4" t="inlineStr">
        <is>
          <t xml:space="preserve">9. Short-term
Notes Leonite
Capital, LLC Secured
Promissory Notes On
March 1, 2022, the Company entered into a secured Promissory Note in the aggregate principal amount of $124,000 for net proceeds
of $100,000 after an original issue discount of $24,000. Due to the failure to repay the note by due date, a penalty of $37,200
was added to the principal outstanding and the Company incurs a monthly monitoring fee of $2,000 per month. In addition the note earns
interest at a default rate of 24% per annum on the total balance outstanding, including the monthly monitoring fee and accrued interest. The
Note had a maturity date of April 1, 2022. On August 4, 2023, the Company settled all outstanding liabilities owing to Leonite Capital
and Leonite fund I, L.P. for gross proceeds of $1,449,000. On
May 3, 2022, the Company, entered into a secured Promissory Note in the aggregate principal amount of $76,250 for net proceeds of
$61,000 after an original issue discount of $15,250. Due to the failure to repay the note by due date, a penalty of $22,875 was
added to the principal outstanding and the Company incurs a monthly monitoring fee of $2,000 per month. In addition the note earns interest
at a default rate of 24% per annum on the total balance outstanding, including the monthly monitoring fee and accrued interest. The
Note had a maturity date of June 17, 2022. On August 4, 2023, the Company settled all outstanding liabilities owing to Leonite
Capital and Leonite fund I, L.P. for gross proceeds of $1,449,000. Mirage
Realty, LLC On
March 15, 2023, the Company, entered into a senior secured Promissory Note in the aggregate principal amount of $250,000 for net
proceeds of $223,500 after an original issue discount and fees of $26,500. The note earns interest at 10% per annum and matures on July
15, 2023 On
August 4, 2023, the Company settled the senior secured promissory note owing to Mirage Realty for gross proceeds of $260,548. LXR
Biotech On
April 12, 2019, the Company, entered into a secured Promissory Note in the aggregate principal amount of CDN$133,130. The Note had a
maturity date of April 11, 2020 and bears interest at the rate of six percent per annum from the date on which the Note was
issued. This
note has not been repaid, is in default and remains outstanding. The balance outstanding at September 30, 2023 was $124,886 (CDN$168,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ortgage loans</t>
        </is>
      </c>
      <c r="B1" s="2" t="inlineStr">
        <is>
          <t>9 Months Ended</t>
        </is>
      </c>
    </row>
    <row r="2">
      <c r="B2" s="2" t="inlineStr">
        <is>
          <t>Sep. 30, 2023</t>
        </is>
      </c>
    </row>
    <row r="3">
      <c r="A3" s="3" t="inlineStr">
        <is>
          <t>Mortgage Loans</t>
        </is>
      </c>
      <c r="B3" s="4" t="inlineStr">
        <is>
          <t xml:space="preserve"> </t>
        </is>
      </c>
    </row>
    <row r="4">
      <c r="A4" s="4" t="inlineStr">
        <is>
          <t>Mortgage loans</t>
        </is>
      </c>
      <c r="B4" s="4" t="inlineStr">
        <is>
          <t xml:space="preserve">10. Mortgage
loans Mortgage
loans is disclosed as follows: Schedule of mortgage loans
Interest rate Maturity
date Principal Outstanding Accrued interest September
30, 2023 December
31, 2022
Cranberry Cove Holdings, Ltd.
Pace Mortgage 4.2 % $ — $ — $ — $ 3,504,605
Disclosed as follows:
Short-term portion $ — $ 3,504,605
Cranberry
Cove Holdings, Ltd. (“CCH”) The
loan bears interest at the fixed rate of 4.2% with a 5-year primary term and a 25-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The loan is amortized
with monthly installments of CDN $29,531. On
June 30, 2023, the Company sold its interest in CCH to Leonite Capital, which includes the real property as disclosed in Note 5 and the
associated mortgage loan. Refer to Note 4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assistance loans</t>
        </is>
      </c>
      <c r="B1" s="2" t="inlineStr">
        <is>
          <t>9 Months Ended</t>
        </is>
      </c>
    </row>
    <row r="2">
      <c r="B2" s="2" t="inlineStr">
        <is>
          <t>Sep. 30, 2023</t>
        </is>
      </c>
    </row>
    <row r="3">
      <c r="A3" s="3" t="inlineStr">
        <is>
          <t>Government Assistance Loans</t>
        </is>
      </c>
      <c r="B3" s="4" t="inlineStr">
        <is>
          <t xml:space="preserve"> </t>
        </is>
      </c>
    </row>
    <row r="4">
      <c r="A4" s="4" t="inlineStr">
        <is>
          <t>Government assistance loans</t>
        </is>
      </c>
      <c r="B4" s="4" t="inlineStr">
        <is>
          <t xml:space="preserve">11. Government
assistance loans On
December 1, 2020, CCH was granted a Covid-19 related government assistance loan in the aggregate principal amount of CDN$ 40,000 (Approximately
$31,000). The grant is interest free and CDN$ 10,000 is forgivable if the loan is repaid in full by December 31, 2022. The maturity
date of this loan was extended by an additional year to December 31, 2023. On
January 12, 2021, CCH received a further CDN$ 20,000 Covid-19 related government assistance loan. The loan is interest free
and if repaid by December 31, 2022, CDN$ 10,000 is forgivable. This loan was not repaid by December 31, 2022. On
June 30, 2023, the Company sold its interest in CCH to Leonite Capital, which includes the Canadian government assistance loan. Refer
to Note 4 above. On
May 3, 2021, ARIA was granted a government assistance loan in the aggregate principal amount of $157,367. The loan is forgivable if the
Company demonstrates that the proceeds were used for expenses such as employee costs during the pandemic. Should the loan not be forgiven,
interest is payable on the loan at the rate of 1% per annum and the principal is repayable and interest is payable over an 18 month period. On
September 21, 2022, ARIA received partial forgiveness of the government assistance loan of $104,368, the balance of the loan plus accrued
interest is due and payable. On December 30, 2022, the Company sold ARIA to its Chairman and CEO and agreed to assume the repayment of
the government assistance loan. As of September 30, 2023, the balance outstanding, including interest thereon was $39,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eivables funding</t>
        </is>
      </c>
      <c r="B1" s="2" t="inlineStr">
        <is>
          <t>9 Months Ended</t>
        </is>
      </c>
    </row>
    <row r="2">
      <c r="B2" s="2" t="inlineStr">
        <is>
          <t>Sep. 30, 2023</t>
        </is>
      </c>
    </row>
    <row r="3">
      <c r="A3" s="3" t="inlineStr">
        <is>
          <t>Receivables Funding</t>
        </is>
      </c>
      <c r="B3" s="4" t="inlineStr">
        <is>
          <t xml:space="preserve"> </t>
        </is>
      </c>
    </row>
    <row r="4">
      <c r="A4" s="4" t="inlineStr">
        <is>
          <t>Receivables funding</t>
        </is>
      </c>
      <c r="B4" s="4" t="inlineStr">
        <is>
          <t xml:space="preserve">12. Receivables
funding September
26, 2022 Funding On
September 26, 2022, the Company, through its 75% held subsidiary, Evernia Health Center, LLC, entered into a Receivables Sale Agreement
with Itria Ventures LLC (“Itria”), whereby $310,000 of the Receivables of Evernia were sold to Itria, for gross proceeds
of $250,000. The Company also incurred fees of $5,500, resulting in net proceeds of $244,500. The Company is obliged to pay 7.41% of
the receivables until the amount of $310,000 is paid in full, with periodic repayments of $6,458 per week. The guarantor of the funding
is a minority shareholder in ATHI. The
Company made weekly cash payments of $6,458 totaling $310,000 on the September 26, 2022 funding, thereby settling the receivables funding. December
13, 2022 Funding On
December 13, 2022, the Company, through its 75% held subsidiary, Evernia Health Center, LLC entered into a Receivables Sale Agreement
with Itria Ventures LLC (“Itria”), whereby $305,000 of the Receivables of Evernia were sold to Itria, for gross proceeds
of $250,000. The Company also incurred fees of $2,500, resulting in net proceeds of $247,500. The Company is obliged to pay 6.08% of
the receivables until the amount of $305,000 is paid in full, with periodic repayments of $6,354 per week. The guarantor of the funding
is a minority shareholder in ATHI. The
Company made weekly cash payments of $6,354 totaling $241,458 on the December 13, 2022 funding. On September 15, 2023, the Company repaid
the remaining principal outstanding of $63,542 out of the proceeds received from the September 15, 2023 receivables funding with Itria. January
19, 2023 Funding On
January 19, 2023, the Company, through its 75% held subsidiary, Evernia Health Center, LLC, entered into a Receivables Sales Agreement
with Bizfund.com (“Bizfund)”), whereby $132,000 of the Receivables of Evernia were sold to Bizfund, for gross proceeds of
$100,000. The Company is obliged to pay 15.0% of the receivables until the amount of $132,000 is paid in full, with periodic repayments
of $2,750 per week. The guarantor of the funding is a minority shareholder in ATHI. The
Company made weekly cash payments of $2,750 totaling $49,500 on the January 19, 2023 funding. On June 2, 2023 the Company entered into
another receivables funding agreement with Bizfund, whereby Bizfund forgave $8,250 of the premium due on the January 19, 2023 funding
and transferred the remaining principal balance of $74,250 to the June 2, 2023 funding. The unamortized balance of the debt discount
of $12,616 was expensed on June 2, 2023, thereby extinguishing the receivables funding. February
14, 2023 Funding On
February 14, 2023, the Company, through its 75% held subsidiary, Evernia Health Center, LLC, entered into a Receivables Sale Agreement
with Fox Business Funding (“Fox”), whereby $118,800 of the Receivables of Evernia were sold to Fox, for gross proceeds of
$90,000. The Company is obligated to pay 8.0% of the receivables until the amount of $118,800 is paid in full, with periodic repayments
of $2,970 per week. The guarantor of the funding is a minority shareholder in ATHI. The
Company made weekly cash payments of $2,970 totaling $86,130 on the February 14, 2023 funding. on September 15, 2023, the Company repaid
the remaining principal outstanding of $32,670 out of the proceeds received from the September 15, 2023 receivables funding with Itria. June
2, 2023 Funding On
June 2, 2023, the Company received funding from an agreement entered into through its 75% held subsidiary, Evernia Health Center, LLC
entered into a Receivables Sale Agreement with Bizfund.com (“Bizfund)”), whereby $198,000 of the Receivables of Evernia were
sold to Bizfund, for gross proceeds of $150,000, made up of a cash payment to the Company of $75,750 and the transfer of $74,250 of the
January 19, 2023, outstanding principal to the June 2, 2023 funding agreement.. The Company is obliged to pay 15.0% of the receivables
until the amount of $198,000 is paid in full, with periodic repayments of $4,950 per week. The guarantor of the funding is a minority
shareholder in ATHI. The
Company made weekly cash payments of $4,950 totaling $79,200 on the June 2, 2023 funding. The balance outstanding at September 30, 2023
was $118,800, less unamortized discount of $30,687. September
15, 2022 Funding On
September 15, 2023, the Company, through its 75% held subsidiary, Evernia Health Center, LLC entered into a Receivables Sale Agreement
with Itria Ventures LLC (“Itria”), whereby $320,000 of the Receivables of Evernia were sold to Itria, for gross proceeds
of $250,000. The Company also incurred fees of $3,000, resulting in net proceeds of $247,500. The Company is obliged to pay $6,666.67
per week until the amount of $320,000 is paid in full. The guarantor of the funding is a minority shareholder in ATHI. The
Company made weekly cash payments of $6,667 totaling $13,333 on the September 15, 2022 funding. The balance outstanding at September
30, 2023 was $306,667, less unamortized discount of $70,0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1728</v>
      </c>
      <c r="C3" s="6" t="n">
        <v>140757</v>
      </c>
    </row>
    <row r="4">
      <c r="A4" s="4" t="inlineStr">
        <is>
          <t>Accounts receivable, net</t>
        </is>
      </c>
      <c r="B4" s="5" t="n">
        <v>681072</v>
      </c>
      <c r="C4" s="5" t="n">
        <v>337074</v>
      </c>
    </row>
    <row r="5">
      <c r="A5" s="4" t="inlineStr">
        <is>
          <t>Prepaid expenses</t>
        </is>
      </c>
      <c r="B5" s="5" t="n">
        <v>39069</v>
      </c>
      <c r="C5" s="5" t="n">
        <v>44718</v>
      </c>
    </row>
    <row r="6">
      <c r="A6" s="4" t="inlineStr">
        <is>
          <t>Other current assets</t>
        </is>
      </c>
      <c r="B6" s="5" t="n">
        <v>62652</v>
      </c>
      <c r="C6" s="5" t="n">
        <v>20347</v>
      </c>
    </row>
    <row r="7">
      <c r="A7" s="4" t="inlineStr">
        <is>
          <t>Total current assets</t>
        </is>
      </c>
      <c r="B7" s="5" t="n">
        <v>794521</v>
      </c>
      <c r="C7" s="5" t="n">
        <v>542896</v>
      </c>
    </row>
    <row r="8">
      <c r="A8" s="3" t="inlineStr">
        <is>
          <t>Non-current assets</t>
        </is>
      </c>
      <c r="B8" s="4" t="inlineStr">
        <is>
          <t xml:space="preserve"> </t>
        </is>
      </c>
      <c r="C8" s="4" t="inlineStr">
        <is>
          <t xml:space="preserve"> </t>
        </is>
      </c>
    </row>
    <row r="9">
      <c r="A9" s="4" t="inlineStr">
        <is>
          <t>Property and equipment, net</t>
        </is>
      </c>
      <c r="B9" s="5" t="n">
        <v>523699</v>
      </c>
      <c r="C9" s="5" t="n">
        <v>2974395</v>
      </c>
    </row>
    <row r="10">
      <c r="A10" s="4" t="inlineStr">
        <is>
          <t>Intangible assets, net</t>
        </is>
      </c>
      <c r="B10" s="5" t="n">
        <v>984447</v>
      </c>
      <c r="C10" s="5" t="n">
        <v>1252932</v>
      </c>
    </row>
    <row r="11">
      <c r="A11" s="4" t="inlineStr">
        <is>
          <t>Right of use assets</t>
        </is>
      </c>
      <c r="B11" s="5" t="n">
        <v>9331261</v>
      </c>
      <c r="C11" s="5" t="n">
        <v>1393071</v>
      </c>
    </row>
    <row r="12">
      <c r="A12" s="4" t="inlineStr">
        <is>
          <t>Deposits</t>
        </is>
      </c>
      <c r="B12" s="5" t="n">
        <v>374000</v>
      </c>
      <c r="C12" s="5" t="n">
        <v>400000</v>
      </c>
    </row>
    <row r="13">
      <c r="A13" s="4" t="inlineStr">
        <is>
          <t>Total non-current assets</t>
        </is>
      </c>
      <c r="B13" s="5" t="n">
        <v>11213407</v>
      </c>
      <c r="C13" s="5" t="n">
        <v>6020398</v>
      </c>
    </row>
    <row r="14">
      <c r="A14" s="4" t="inlineStr">
        <is>
          <t>Total assets</t>
        </is>
      </c>
      <c r="B14" s="5" t="n">
        <v>12007928</v>
      </c>
      <c r="C14" s="5" t="n">
        <v>6563294</v>
      </c>
    </row>
    <row r="15">
      <c r="A15" s="3" t="inlineStr">
        <is>
          <t>Current liabilities</t>
        </is>
      </c>
      <c r="B15" s="4" t="inlineStr">
        <is>
          <t xml:space="preserve"> </t>
        </is>
      </c>
      <c r="C15" s="4" t="inlineStr">
        <is>
          <t xml:space="preserve"> </t>
        </is>
      </c>
    </row>
    <row r="16">
      <c r="A16" s="4" t="inlineStr">
        <is>
          <t>Accounts payable and accrued liabilities</t>
        </is>
      </c>
      <c r="B16" s="5" t="n">
        <v>129415</v>
      </c>
      <c r="C16" s="5" t="n">
        <v>170934</v>
      </c>
    </row>
    <row r="17">
      <c r="A17" s="4" t="inlineStr">
        <is>
          <t>Taxes payable</t>
        </is>
      </c>
      <c r="B17" s="4" t="inlineStr">
        <is>
          <t xml:space="preserve"> </t>
        </is>
      </c>
      <c r="C17" s="5" t="n">
        <v>248644</v>
      </c>
    </row>
    <row r="18">
      <c r="A18" s="4" t="inlineStr">
        <is>
          <t>Convertible notes, net of discounts</t>
        </is>
      </c>
      <c r="B18" s="5" t="n">
        <v>4408209</v>
      </c>
      <c r="C18" s="5" t="n">
        <v>5269250</v>
      </c>
    </row>
    <row r="19">
      <c r="A19" s="4" t="inlineStr">
        <is>
          <t>Short-term notes</t>
        </is>
      </c>
      <c r="B19" s="5" t="n">
        <v>124886</v>
      </c>
      <c r="C19" s="5" t="n">
        <v>460534</v>
      </c>
    </row>
    <row r="20">
      <c r="A20" s="4" t="inlineStr">
        <is>
          <t>Mortgage loans</t>
        </is>
      </c>
      <c r="B20" s="4" t="inlineStr">
        <is>
          <t xml:space="preserve"> </t>
        </is>
      </c>
      <c r="C20" s="5" t="n">
        <v>3504605</v>
      </c>
    </row>
    <row r="21">
      <c r="A21" s="4" t="inlineStr">
        <is>
          <t>Receivables funding</t>
        </is>
      </c>
      <c r="B21" s="5" t="n">
        <v>324704</v>
      </c>
      <c r="C21" s="5" t="n">
        <v>416731</v>
      </c>
    </row>
    <row r="22">
      <c r="A22" s="4" t="inlineStr">
        <is>
          <t>Government assistance loans</t>
        </is>
      </c>
      <c r="B22" s="5" t="n">
        <v>14925</v>
      </c>
      <c r="C22" s="5" t="n">
        <v>14818</v>
      </c>
    </row>
    <row r="23">
      <c r="A23" s="4" t="inlineStr">
        <is>
          <t>Operating lease liability</t>
        </is>
      </c>
      <c r="B23" s="5" t="n">
        <v>32753</v>
      </c>
      <c r="C23" s="5" t="n">
        <v>287017</v>
      </c>
    </row>
    <row r="24">
      <c r="A24" s="4" t="inlineStr">
        <is>
          <t>Finance lease liability</t>
        </is>
      </c>
      <c r="B24" s="5" t="n">
        <v>8289</v>
      </c>
      <c r="C24" s="5" t="n">
        <v>7891</v>
      </c>
    </row>
    <row r="25">
      <c r="A25" s="4" t="inlineStr">
        <is>
          <t>Accrued dividends</t>
        </is>
      </c>
      <c r="B25" s="4" t="inlineStr">
        <is>
          <t xml:space="preserve"> </t>
        </is>
      </c>
      <c r="C25" s="5" t="n">
        <v>194829</v>
      </c>
    </row>
    <row r="26">
      <c r="A26" s="4" t="inlineStr">
        <is>
          <t>Related party payables</t>
        </is>
      </c>
      <c r="B26" s="5" t="n">
        <v>2670008</v>
      </c>
      <c r="C26" s="5" t="n">
        <v>2713878</v>
      </c>
    </row>
    <row r="27">
      <c r="A27" s="4" t="inlineStr">
        <is>
          <t>Total current liabilities</t>
        </is>
      </c>
      <c r="B27" s="5" t="n">
        <v>7713189</v>
      </c>
      <c r="C27" s="5" t="n">
        <v>13289131</v>
      </c>
    </row>
    <row r="28">
      <c r="A28" s="3" t="inlineStr">
        <is>
          <t>Non-current liabilities</t>
        </is>
      </c>
      <c r="B28" s="4" t="inlineStr">
        <is>
          <t xml:space="preserve"> </t>
        </is>
      </c>
      <c r="C28" s="4" t="inlineStr">
        <is>
          <t xml:space="preserve"> </t>
        </is>
      </c>
    </row>
    <row r="29">
      <c r="A29" s="4" t="inlineStr">
        <is>
          <t>Government assistance loans</t>
        </is>
      </c>
      <c r="B29" s="5" t="n">
        <v>24282</v>
      </c>
      <c r="C29" s="5" t="n">
        <v>79555</v>
      </c>
    </row>
    <row r="30">
      <c r="A30" s="4" t="inlineStr">
        <is>
          <t>Deferred taxes</t>
        </is>
      </c>
      <c r="B30" s="5" t="n">
        <v>170855</v>
      </c>
      <c r="C30" s="5" t="n">
        <v>217451</v>
      </c>
    </row>
    <row r="31">
      <c r="A31" s="4" t="inlineStr">
        <is>
          <t>Third party loans</t>
        </is>
      </c>
      <c r="B31" s="5" t="n">
        <v>248757</v>
      </c>
      <c r="C31" s="5" t="n">
        <v>578335</v>
      </c>
    </row>
    <row r="32">
      <c r="A32" s="4" t="inlineStr">
        <is>
          <t>Operating lease liability</t>
        </is>
      </c>
      <c r="B32" s="5" t="n">
        <v>9339227</v>
      </c>
      <c r="C32" s="5" t="n">
        <v>1206413</v>
      </c>
    </row>
    <row r="33">
      <c r="A33" s="4" t="inlineStr">
        <is>
          <t>Finance lease liability</t>
        </is>
      </c>
      <c r="B33" s="5" t="n">
        <v>18648</v>
      </c>
      <c r="C33" s="5" t="n">
        <v>24952</v>
      </c>
    </row>
    <row r="34">
      <c r="A34" s="4" t="inlineStr">
        <is>
          <t>Total non-current liabilities</t>
        </is>
      </c>
      <c r="B34" s="5" t="n">
        <v>9801769</v>
      </c>
      <c r="C34" s="5" t="n">
        <v>2106706</v>
      </c>
    </row>
    <row r="35">
      <c r="A35" s="4" t="inlineStr">
        <is>
          <t>Total liabilities</t>
        </is>
      </c>
      <c r="B35" s="5" t="n">
        <v>17514958</v>
      </c>
      <c r="C35" s="5" t="n">
        <v>15395837</v>
      </c>
    </row>
    <row r="36">
      <c r="A36" s="4" t="inlineStr">
        <is>
          <t>Preferred stock - Series A; $0.01 par value, 10,000,000 shares authorized 4,000,000 shares outstanding as of September 30, 2023 and December 31, 2022, respectively.</t>
        </is>
      </c>
      <c r="B36" s="5" t="n">
        <v>40000</v>
      </c>
      <c r="C36" s="5" t="n">
        <v>40000</v>
      </c>
    </row>
    <row r="37">
      <c r="A37" s="4" t="inlineStr">
        <is>
          <t>Common stock - $0.01 par value, 10,000,000,000 shares authorized; 3,729,053,805 shares issued and outstanding as of September 30, 2023 and December 31, 2022, respectively.</t>
        </is>
      </c>
      <c r="B37" s="5" t="n">
        <v>37290539</v>
      </c>
      <c r="C37" s="5" t="n">
        <v>37290539</v>
      </c>
    </row>
    <row r="38">
      <c r="A38" s="4" t="inlineStr">
        <is>
          <t>Additional paid-in capital</t>
        </is>
      </c>
      <c r="B38" s="5" t="n">
        <v>26187925</v>
      </c>
      <c r="C38" s="5" t="n">
        <v>23419917</v>
      </c>
    </row>
    <row r="39">
      <c r="A39" s="4" t="inlineStr">
        <is>
          <t>Discount for shares issued below par value</t>
        </is>
      </c>
      <c r="B39" s="5" t="n">
        <v>-27363367</v>
      </c>
      <c r="C39" s="5" t="n">
        <v>-27363367</v>
      </c>
    </row>
    <row r="40">
      <c r="A40" s="4" t="inlineStr">
        <is>
          <t>Accumulated other comprehensive loss</t>
        </is>
      </c>
      <c r="B40" s="4" t="inlineStr">
        <is>
          <t xml:space="preserve"> </t>
        </is>
      </c>
      <c r="C40" s="5" t="n">
        <v>-5065</v>
      </c>
    </row>
    <row r="41">
      <c r="A41" s="4" t="inlineStr">
        <is>
          <t>Accumulated deficit</t>
        </is>
      </c>
      <c r="B41" s="5" t="n">
        <v>-41960217</v>
      </c>
      <c r="C41" s="5" t="n">
        <v>-43484751</v>
      </c>
    </row>
    <row r="42">
      <c r="A42" s="4" t="inlineStr">
        <is>
          <t>Stockholders’ deficit attributable to Ethema Health Corporation stockholders’</t>
        </is>
      </c>
      <c r="B42" s="5" t="n">
        <v>-5805120</v>
      </c>
      <c r="C42" s="5" t="n">
        <v>-10102727</v>
      </c>
    </row>
    <row r="43">
      <c r="A43" s="4" t="inlineStr">
        <is>
          <t>Non-controlling interest</t>
        </is>
      </c>
      <c r="B43" s="5" t="n">
        <v>298090</v>
      </c>
      <c r="C43" s="5" t="n">
        <v>870184</v>
      </c>
    </row>
    <row r="44">
      <c r="A44" s="4" t="inlineStr">
        <is>
          <t>Total stockholders’ deficit</t>
        </is>
      </c>
      <c r="B44" s="5" t="n">
        <v>-5507030</v>
      </c>
      <c r="C44" s="5" t="n">
        <v>-9232543</v>
      </c>
    </row>
    <row r="45">
      <c r="A45" s="4" t="inlineStr">
        <is>
          <t>Total liabilities and stockholders’ deficit</t>
        </is>
      </c>
      <c r="B45" s="5" t="n">
        <v>12007928</v>
      </c>
      <c r="C45" s="5" t="n">
        <v>6563294</v>
      </c>
    </row>
    <row r="46">
      <c r="A46" s="4" t="inlineStr">
        <is>
          <t>Redeemable Preferred Stock [Member]</t>
        </is>
      </c>
      <c r="B46" s="4" t="inlineStr">
        <is>
          <t xml:space="preserve"> </t>
        </is>
      </c>
      <c r="C46" s="4" t="inlineStr">
        <is>
          <t xml:space="preserve"> </t>
        </is>
      </c>
    </row>
    <row r="47">
      <c r="A47" s="3" t="inlineStr">
        <is>
          <t>Non-current liabilities</t>
        </is>
      </c>
      <c r="B47" s="4" t="inlineStr">
        <is>
          <t xml:space="preserve"> </t>
        </is>
      </c>
      <c r="C47" s="4" t="inlineStr">
        <is>
          <t xml:space="preserve"> </t>
        </is>
      </c>
    </row>
    <row r="48">
      <c r="A48" s="4" t="inlineStr">
        <is>
          <t>Preferred stock - Series A; $0.01 par value, 10,000,000 shares authorized 4,000,000 shares outstanding as of September 30, 2023 and December 31, 2022, respectively.</t>
        </is>
      </c>
      <c r="B48" s="4" t="inlineStr">
        <is>
          <t xml:space="preserve"> </t>
        </is>
      </c>
      <c r="C48" s="6" t="n">
        <v>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hird Party loans</t>
        </is>
      </c>
      <c r="B1" s="2" t="inlineStr">
        <is>
          <t>9 Months Ended</t>
        </is>
      </c>
    </row>
    <row r="2">
      <c r="B2" s="2" t="inlineStr">
        <is>
          <t>Sep. 30, 2023</t>
        </is>
      </c>
    </row>
    <row r="3">
      <c r="A3" s="3" t="inlineStr">
        <is>
          <t>Third Party Loans</t>
        </is>
      </c>
      <c r="B3" s="4" t="inlineStr">
        <is>
          <t xml:space="preserve"> </t>
        </is>
      </c>
    </row>
    <row r="4">
      <c r="A4" s="4" t="inlineStr">
        <is>
          <t>Third Party loans</t>
        </is>
      </c>
      <c r="B4" s="4" t="inlineStr">
        <is>
          <t xml:space="preserve">13. Third
Party loans On
April 12, 2019, Eileen Greene, a related party, assigned CDN$1,000,000 of the amount owed by the Company to her, to a third party.
The loan bears interest at 12% per annum which the Company agreed to pay. This loan was assumed by the Company on the disposal of CCH
to Leonite Capital as disclosed in note 4 above. During
April and May 2023, the Company made ad-hoc repayments of CDN$25,000 (approximately $25,970) on the third party loan. Between August 9
and August 10, 2023, the Company made principal repayment of CDN$450,000 ($335,290) As of September 30, 2023 the balance of principal
and interest outstanding on third party loans was CDN$336,320 ($248,7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ayabl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payables</t>
        </is>
      </c>
      <c r="B4" s="4" t="inlineStr">
        <is>
          <t xml:space="preserve">14. Related
party payables Schedule
of Related party payable
September
30, December
31,
2023 2022
Due
to related parties
Shawn
E. Leon $ 124,445 $ 411,611
Leon
Developments Ltd. 1,092,701 850,657
Eileen
Greene 1,452,862 1,451,610
Total
related party payables $ 2,670,008 $ 2,713,878 Shawn
E. Leon As
of September 30, 2023 and December 31, 2022, the Company had a payable to Shawn Leon of $124,445 and $411,611, respectively. Mr. Leon
is a director and CEO of the Company. The balances payable are non-interest bearing and have no fixed repayment terms. On
December 30, 2022, the Company sold its wholly-owned subsidiaries, Greenestone Muskoka and ARIA, to Mr. Leon for gross proceeds of $0.
The Company realized a gain on disposal of $628,567 which was recorded as an increase in Additional Paid in Capital due to the related
party nature of the transaction. Due
to the current financial position of the Group, Mr. Leon forfeited the management fees due to him for the nine months ended September
30, 2023 and the year ended December 31, 2022. Leon
Developments, Ltd. Leon
Developments is owned by Shawn Leon, the Company’s CEO and director. As of September 30, 2023 and December 31, 2022, the Company
owed Leon Developments, Ltd., $1,092,701 and $850,607, respectively. The
Company paid Leon Developments a management fee of CDN$250,000 (approximately $185,503) and $0 for the nine months ended September 30,
2023 and 2022, respectively. On
June 30, 2023, the Company assumed the liability owing to Leon developments of CDN$1,974,012 (approximately $1,490,946) from its subsidiary,
CCH, immediately prior to the disposal of CCH to a related party, Leonite Capital LLC. Eileen
Greene As
of September 30, 2023 and December 31, 2022, the Company owed Eileen Greene, the spouse of our CEO, Shawn Leon, $1,452,862 and $1,451,610,
respectively. The amount owed to Ms. Greene is non-interest bearing and has no fixed repayment terms. Leonite
Capital, LLC and Leonite Fund I, LLP Leonite
Capital is considered a related party due to its Series A Preferred stock interest in CCH, which was previously a wholly-owned subsidiary
of the Company, of $700,000, and its Series B Preferred stock interest in the Company of $400,000, as of December 31, 2022. The
Series A Preferred stock interest in CCH of $700,000 was recorded as a minority shareholder interest as of December 31, 2022. Accrued
dividends on the CCH Series A Preferred shares of $145,547 and accrued dividends on the Series B Preferred shares of $49,282 was owed
to Leonite Capital as of December 31, 2022. Prior to the disposal of CCH to Leonite Capital on June 30, 2023, and the simultaneous cancellation
of the Series B Preferred stock as discussed below, the accrued dividends on the CCH Series A Preferred shares was $184,545 and the accrued
dividends on the Series B Preferred shares was $61,184. On
June 30, 2023, the Company entered into an exchange agreement with Leonite Capital whereby it exchanged the 400,000 Series B shares with
a value of $400,000 plus accrued dividends thereon of $61,184 for its entire shareholding in its property owning subsidiary, Cranberry
Cove Holdings. The Series B shares and the accrued dividends thereon were extinguished and cancelled upon consummation of the transaction. Due
to the related party nature of the transaction, the net result of the disposal of $1,334,885 and the $700,000 of the CCH Series A Preferred
shares, totaling $2,034,885, was recorded as a credit to additional paid-in-capital. In
addition, due to the related party nature of the transaction, the cancellation of the Series B Preferred stock, of $400,000 and the dividends
thereon of $61,184, totaling $461,184, was recorded as an extinguishment of debt reflected in additional paid-in-capital. On
August 4, 2023, the company repaid Leonite Capital $1,449,000 consisting of repayments of short-term convertible notes of $995,257, promissory
notes of $420,069, additional penalty on settlement of $5,236 and a personal loan by Leonite to Shawn Leon of $28,438, which repayment
reduced the related party payable to Shawn Leon, as disclosed above. As
disclosed in note 8 above, the Company owed Leonite Capital and Leonite Funds I, LP, an entity under common control with Leonite Capital,
short-term convertible notes, including principal and interest thereon of $0 and $905,579 as of September 30, 2023 and December 31, 2022,
respectively. In
addition, as disclosed in note 9 above, the Company owed Leonite capital, secured promissory notes, including principal, monitoring fees
and interest thereon totaling $0 and $340,281 as of September 30, 2023 and December 31, 2022, respectively. All
related party transactions occur in the normal course of operations and in terms of agreements entered into between the pa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15. Stockholder’s
deficit
a. Common
shares Authorized
and outstanding The
Company has authorized 10,000,000,000 shares with a par value of $0.01 per share. The company has issued 3,729,053,805
shares of common stock at September 30, 2023 and December 31, 2022.
b. Series
A Preferred shares Authorized,
issued and outstanding The
Company has authorized 10,000,000 Series A preferred shares with a par value of $0.01 per share. The Company has
issued and outstanding 4,000,000 Series A Preferred shares at September 30, 2023 and December 31, 2022.
c. Series
B preferred shares Authorized
and outstanding The
Company has authorized 400,000 Series B preferred shares with a par value of $1.00 per share. The company has issued and outstanding 0
and 400,000 Series B Preferred shares at September 30, 2023 and December 31, 2022, respectively. The
Series B preferred shares are senior secured and were mandatorily redeemable by the Company on July 1, 2021, and were originally classified
as mezzanine debt. These Series B preferred shares meet the definition of liabilities in terms of ASC 480- debt and are no longer contingently
convertible, due to the fact that the redemption date has passed. On
June 30, 2023, the Company entered into an exchange agreement with Leonite Capital whereby it exchanged the shares in its wholly owned
subsidiary, CCH for the return and cancellation of the Series B preferred shares, together with the dividends accrued thereon. Refer
to note 4 above.
d. Stock
options Our
board of directors adopted the Green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no issued options at September 30, 2023 under the Plan.
e. Warrants All
of the warrants have cashless exercise terms whereby in-the-money warrants may be exercised by reducing the number of shares issued in
terms of the warrant exercise to offset the proceeds due on the exercise. All
of the warrants have price protection features whereby any securities issued subsequent to the date of the warrant issuance date, were
issued at a lower price, or have conversion features that are lower than the current exercise price, or were converted at a lower price,
or are exercisable at a lower price, to the current warrant exercise price, will result in the exercise price of the warrant being set
to the lower issue, conversion or exercise price. Warrant
exchange agreement On June
28, 2023 the Company entered into a Warrant Exchange Agreement with Leonite that exchanged a Warrant outstanding to Leonite originally
issued on June 12, 2020 for a new Warrant dated June 30, 2023. The substantial changes to the warrant affect the number of shares in
the warrant, the exercise price and the term. The original warrant provided for Leonite to have a continuing right to purchase a 20%
share of the outstanding common shares until it expired on June 12, 2025 which was originally set at 326,286,847 shares. The new warrant
is exercisable for 745,810,761 shares, 20% of the current number of common shares outstanding, with no allowance for adjustment, except
normal adjustments due to splits or consolidations, until the new expiry date of June 30, 2027. The exercise price in the original warrant
was $0.10, with allowance for adjustments, which when applied resulted in an exercise price of $0.0004 per share. The exercise price
on the new warrant is $0.001 and is only adjustable if the Company issues any shares at a price less than the exercise price during the
warrant period except for any issuance of shares to the Company’s president or related parties on any debt outstanding to those
parties as of June 30, 2023, and limited to a conversion price of $0.0005 per share. The Warrant Exchange agreement was conditional on
Leonite receiving a full payment of all of its outstanding loans originally set as by July 20, 223. This date was extended and all of
the notes were repaid on August 4, 2023. Leonite held several notes at June 30, 2023, some of which were convertible into shares at variable
rates, see notes 9 and 10 above. The total amount repaid to settle all of the outstanding liabilities was $1,449,000. The
replacement warrants were valued effective June 30, 2023, the effective date of issuance of the warrants, as the difference between the
fair value of the original warrant exercisable for 326,286,847 shares of common stock and the fair value of the replacement four-year
warrant exercisable for 745,810,861 shares of common stock at an exercise price of $0.001 per share. The
warrants were valued using a Black-Scholes valuation model. The following assumptions were used in the valuation model: Share-Based
Payment Arrangement, Performance Shares, Activity
Nine
months ended September 30,
2023
Exercise price $ 0.001
Risk free interest rate 4.31 4.87 %
Expected life of options 2 4
Expected volatility of underlying stock 205.5 243.0 %
Expected dividend rate 0 % A
summary of the Company’s warrant activity during the period from January 1, 2022 to September 30, 2023 is as follows: Schedule of warrants outstanding
No.
of shares Exercise
price Weighted
Outstanding
as of January 1, 2022 623,777,506 $ 0.000675 0.12 $ 0.0052875
Granted — — —
Forfeited/cancelled (20,925,000 ) $ 0.12 0.12
Exercised — — —
Outstanding
as of December 31, 2022 602,852,506 $ 0.000675 0.00205 $ 0.001306
Granted 745,810,761 $ 0.001 0.001
Forfeited/cancelled (326,286,847 ) $ 0.000675 0.000675
Exercised — — —
Outstanding
as of September 30, 2023 1,022,376,420 $ 0.001 0.00205 $ 0.0012840 The
following table summarizes information about warrants outstanding at September 30, 2023: Schedule of assumption
Warrants
outstanding Warrants
exercisable
Exercise
price No.
of shares Weighted
average remaining years Weighted
average exercise price No.
of shares Weighted
average exercise price
$0.001 745,810,761 3.75 745,810,761
$0.002050 276,565,659 2.27 276,565,659
1,022,376,420 3.35 $ 0.001284 1,022,376,420 $ 0.001284 All
of the warrants outstanding at September 30, 2023 are vested. The warrants outstanding at September 30, 2023 have an intrinsic value
of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6. Segment
information The
Company had two reportable operating segments:
a. Rental income
from the property owned by CCH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In terms of an exchange agreement entered into with Leonite Capital effective June 30, 2023, the property owning
subsidiary CCH was exchanged for the Series B preferred shares issued to Leonite Capital. Refer note 4 above.
b. Rehabilitation
Services provided to customers, these services were provided to customers at our Evernia, Addiction Recovery Institute of America
and Seastone of Delray operations. The
segment operating results of the reportable segments is disclosed as follows: Schedule of segment information
Nine
months ended September 30, 2023
Rental In-Patient Total
Revenue $ 180,522 $ 4,039,382 $ 4,219,904
Operating expenses 245,528 3,833,676 4,079,204
Operating (loss) income (65,006 ) 205,706 140,700
Other (expense)
income
Forgiveness
of intercompany loan 3,481,332 (3,481,332 ) —
Other
income — 449 449
Penalty
on convertible notes — (34,688 ) (34,688 )
Extension
fee on property purchase — (130,000 ) (130,000 )
Gain
on disposal of property — 2,484,172 2,484,172
Loss
on debt extinguishment — (277,175 ) (277,175 )
Interest
expense (95,464 ) (286,984 ) (382,448 )
Amortization
of debt discount — (238,304 ) (238,304 )
Foreign
exchange movements (81,033 ) (3,115 ) (84,148 )
Net income
(loss) before taxes 3,239,829 (1,761,271 ) 1,478,558
Taxes — 221,107 221,107
Net
income (loss) $ 3,239,829 $ (1,540,164 ) $ 1,699,665 The
operating assets and liabilities of the reportable segments is as follows:
September
30, 2023
Rental In-Patient Total
Purchase
of fixed assets $ (43,611 ) $ 5,287,622 $ 5,244,011
Assets
Current assets — 794,521 794,521
Non-current assets — 11,213,407 11,213,407
Liabilities
Current liabilities — (7,713,189 ) (7,713,189 )
Non-current liabilities — (9,801,769 ) (9,801,769 )
Net
liability position $ — $ (5,507,030 ) $ (5,507,030 ) The
segment operating results of the reportable segments is disclosed as follows:
Nine
months ended September 30, 2022
Rental In-Patient Total
Revenue $ 292,303 $ 3,297,387 $ 3,586,290
Operating expenses (99,515 ) (3,105,091 ) (3,204,606 )
Operating
income 192,788 188,896 381,684
Other (expense)
income
Other
income — 10,018 10,018
Forgiveness
of government assistance loan — 104,368 104,368
Interest
expense (156,297 ) (210,880 ) (367,177 )
Amortization
of debt discount — (551,738 ) (551,738 )
Derivative
liability movement — 175,593 175,593
Foreign
exchange movements 116,635 385,715 502,350
Net income
before taxes 153,126 101,972 255,098
Taxes — (87,615 ) (87,615 )
Net
Income $ 153,126 $ 14,357 $ 167,483 The
operating assets and liabilities of the reportable segments is as follows:
September
30, 2022
Rental In-Patient Total
Purchase
of fixed assets $ — $ 285,103 $ 285,103
Assets
Current assets 7,972 952,223 960,195
Non-current assets 2,469,499 3,299,226 5,768,725
Liabilities
Current liabilities (4,974,475 ) (9,047,232 ) (14,021,707 )
Non-current liabilities (603,557 ) (1,523,795 ) (2,127,352 )
Mandatory redeemable preferred
shares — (400,000 ) (400,000 )
Intercompany
balances (1,263,485 ) 1,263,485 —
Net
liability position $ (4,364,046 ) $ (8,131,754 ) $ (9,820,13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Sep. 30, 2023</t>
        </is>
      </c>
    </row>
    <row r="3">
      <c r="A3" s="3" t="inlineStr">
        <is>
          <t>Income per share</t>
        </is>
      </c>
      <c r="B3" s="4" t="inlineStr">
        <is>
          <t xml:space="preserve"> </t>
        </is>
      </c>
    </row>
    <row r="4">
      <c r="A4" s="4" t="inlineStr">
        <is>
          <t>Net income per common share</t>
        </is>
      </c>
      <c r="B4" s="4" t="inlineStr">
        <is>
          <t xml:space="preserve">17. Net
income per common share Schedule of Earnings Per Share, Basic and Diluted
Number
of Per
share
Amount shares amount
Basic earnings per share
Net income per
share available for common stockholders $ 2,076,479 3,729,053,805 $ 0.00
Effect
of dilutive securities
Convertible debt 50,964 202,325,970
Diluted
earnings per share
Net
income per share available for common stockholders $ 2,127,443 3,931,379,775 $ 0.00 For
the three months ended September 30, 2022, the computation of basic and diluted earnings per share is calculated as follows:
Number
of Per
share
Amount shares amount
Basic earnings per share
Net income per
share available for common stockholders $ 458,713 3,729,053,805 $ 0.00
Effect
of dilutive securities
Convertible debt 163,565 547,490,575
Diluted
earnings per share
Net
income per share available for common stockholders $ 622,278 4,276,544,380 $ 0.00 For
the nine months ended September 30, 2023, the computation of basic and diluted earnings per share is calculated as follows:
Number
of Per
share
Amount shares amount
Basic earnings
per share
Net
income per share available for common stockholders $ 1,524,534 3,729,053,805 $ 0.00
Effect
of dilutive securities
Convertible
debt 146,395 202,325,970
Diluted
earnings per share
Net
income per share available for common stockholders $ 1,670,929 3,931,379,775 $ 0.00
Number
of Per
share
Amount shares amount
Basic earnings per share
Net income per
share available for common stockholders $ 41,135 3,693,636,223 $ 0.00
Effect
of dilutive securities
Convertible debt 230,724 547,490,575
Diluted
earnings per share
Net
income per share available for common stockholders $ 271,859 4,244,126,798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a. Options
granted to purchase shares in ATHI On
July 12, 2020, the Company entered into a five year option agreement with Leonite Capital LLC (“Leonite”) and other investors
(collectively the “Transferees”). The Company agreed to sell to Leonite a portion of the total outstanding shares of ATHI
from the shares of ATHI held by the company. The Company provided Leonite an option to purchase 4,000,000 shares of ATHI from the Company
for a purchase consideration of $0.0001 per share (a total consideration of $400), based on the advances that Leonite made to the Company
totaling $396,000. Leonite shall share in all distributions by ATHI to the Company, on an as exercised basis, equal to the advances made
by Leonite to the Company, thereafter the option will be reduced to 50% of the shares exercisable under the option. On
September 14, 2020, the Company entered into a five year option agreement with Ed Blasiak (“Blasiak”) whereby the Company
agreed to sell to Blasiak a portion of the total outstanding shares of ATHI. The Company provided Blasiak an option to purchase 571,428
shares of ATHI from the Company for a purchase consideration of $0.0001 per share (a total consideration of $57), based on the advances
that Blasiak made to the Company totaling $50,000. Blasiak shall share in all distributions by ATHI to the Company, on an as exercised
basis, equal to the advances made by Blasiak to the Company, thereafter the option will be reduced to 50% of the shares exercisable under
the option. On
October 29, 2020, the Company entered into a five year option agreement with First Fire whereby the Company agreed to sell to First Fire
a portion of the total outstanding shares of ATHI. The Company provided First Fire an option to purchase 1,428,571 shares of ATHI from
the Company for a purchase consideration of $0.0001 per share (a total consideration of $143), based on the advances that First Fire
made to the Company totaling $120,000. First Fire shall share in all distributions by ATHI to the Company, on an as exercised basis,
equal to the advances made by First Fire to the Company, thereafter the option will be reduced to 50% of the shares exercisable under
the option. On October
29, 2020, the Company entered into a five year option agreement entered into with Bauman, so that the Company agreed to sell to Bauman
a portion of the total outstanding shares of ATHI. The Company provided Bauman an option to purchase 1,428,571 shares of ATHI from the
Company for a purchase consideration of $0.0001 per share (a total consideration of $143), based on the advances that Bauman made to
the Company totaling $120,000. Bauman shall share in all distributions by ATHI to the Company, on an as exercised basis, equal to the
advances made by Bauman to the Company, thereafter the option will be reduced to 50% of the shares exercisable under the option.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9. Subsequent
events On
November 15, 2023, the Company, entered into a senior secured Promissory Note in the aggregate principal amount of $250,000 for net
proceeds of $223,500 after an original issue discount and fees of $26,500. The note earns interest at 10% per annum and matures on March
15, 2024. Other
than disclosed above, the Company has evaluated subsequent events through the date of the condensed consolidated financial statements
were issued, we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a)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t>
        </is>
      </c>
    </row>
    <row r="5">
      <c r="A5" s="4" t="inlineStr">
        <is>
          <t>Principles of consolidation and foreign translation</t>
        </is>
      </c>
      <c r="B5" s="4" t="inlineStr">
        <is>
          <t xml:space="preserve">b) Principles
of consolidation and foreign translation The
accompanying unaudited condensed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Certain
non-monetary assets and liabilities and equity at historical rates.
● Revenue
and expense items and cash flows at the average rate of exchange prevailing during the year.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b) Principles
of consolidation and foreign translation (continued)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On
June 30, 2023, the Company disposed on Cranberry Cove Holdings whose functional currency was Canadian Dollars, all remaining subsidiaries
have the U.S. dollar as a functional currency. The
relevant translation rates are as follows: The Company disposed of Cranberry cove Holdings on June 30, 2023, the exchange rates used
for the six months in which it had control over Cranberry cove holdings was as follows; for the six months ended June 30, 2023, a closing
rate of CDN$1 equals US$0.7553 and an average exchange rate of CDN$1 equals US$0.7420, and for the year ended December 31, 2022, a closing
rate of CDN$1.0000 equals US$0.7383 and an average exchange rate of CDN$1.0000 equals US$0.7686. </t>
        </is>
      </c>
    </row>
    <row r="6">
      <c r="A6" s="4" t="inlineStr">
        <is>
          <t>Cash and cash equivalents</t>
        </is>
      </c>
      <c r="B6" s="4" t="inlineStr">
        <is>
          <t xml:space="preserve">c)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s
in the USA and Canada. There were no cash equivalents at September 30, 2023 and December 31, 2022. The
Company primarily places cash balances in the USA with high-credit quality financial institutions located in the United States which
are insured by the Federal Deposit Insurance Corporation up to a limit of $ 250,000 </t>
        </is>
      </c>
    </row>
    <row r="7">
      <c r="A7" s="4" t="inlineStr">
        <is>
          <t>Accounts receivable</t>
        </is>
      </c>
      <c r="B7" s="4" t="inlineStr">
        <is>
          <t xml:space="preserve">d)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unaudited condensed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
        </is>
      </c>
    </row>
    <row r="8">
      <c r="A8" s="4" t="inlineStr">
        <is>
          <t>Allowance for Doubtful Accounts, Contractual and Other Discounts</t>
        </is>
      </c>
      <c r="B8" s="4" t="inlineStr">
        <is>
          <t xml:space="preserve">e) Allowance
for Doubtful Accounts, Contractual and Other Discounts The
Company derives the majority of its revenues from commercial payors at in-network rates. The Company recognizes revenue based on historical
collections received from healthcare providers, recognizing only a percentage of revenues actually billed. Effectively recognizing revenue
net of any expected billing differentials. Based on the Company’s collection experience, the percentage of revenue recognized is
adjusted on a periodic basis, thereby taking into account expected credit losses in the revenue recognition process. The revenue we recognize
is already net of expected credit losses, therefore management does not maintain a separate allowance for doubtful accounts, contractual
and other discounts. Management
also takes into consideration the age of accounts, creditworthiness and current economic trends when evaluating the percentage of revenue
to be recognized. </t>
        </is>
      </c>
    </row>
    <row r="9">
      <c r="A9" s="4" t="inlineStr">
        <is>
          <t>Property and equipment</t>
        </is>
      </c>
      <c r="B9" s="4" t="inlineStr">
        <is>
          <t xml:space="preserve">f) Property
and equipment Property
and equipment is recorded at cost. Depreciation is calculated on the straight line basis over the estimated life of the asset. </t>
        </is>
      </c>
    </row>
    <row r="10">
      <c r="A10" s="4" t="inlineStr">
        <is>
          <t>Intangible assets</t>
        </is>
      </c>
      <c r="B10" s="4" t="inlineStr">
        <is>
          <t xml:space="preserve">g)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 </t>
        </is>
      </c>
    </row>
    <row r="11">
      <c r="A11" s="4" t="inlineStr">
        <is>
          <t>Leases</t>
        </is>
      </c>
      <c r="B11" s="4" t="inlineStr">
        <is>
          <t xml:space="preserve">h) Leases The
Company accounts for leases in terms of AC 842 whereby leases are classified as either finance or operating leases. Leases that transfer
substantially all of the benefits and inherent risks of ownership of property to the Company are accounted for as finance leases. At
the time a finance lease is entered into, an asset is recorded together with its related long-term obligation to reflect the acquisition
and financing. Property and equipment recorded under finance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 </t>
        </is>
      </c>
    </row>
    <row r="12">
      <c r="A12" s="4" t="inlineStr">
        <is>
          <t>Derivatives</t>
        </is>
      </c>
      <c r="B12" s="4" t="inlineStr">
        <is>
          <t xml:space="preserve">i)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previously used a Black Scholes Option Pricing model to estimate the fair
value of convertible debt conversion features at the end of each applicable reporting period. Changes in the fair value of these derivatives
during each reporting period were included in the statements of operations. Inputs into the Black Scholes Option Pricing model require
estimates, including such items as estimated volatility of the Company’s stock, risk free interest rate and the estimated life
of the financial instruments being fair valued. </t>
        </is>
      </c>
    </row>
    <row r="13">
      <c r="A13" s="4" t="inlineStr">
        <is>
          <t>Financial instruments</t>
        </is>
      </c>
      <c r="B13" s="4" t="inlineStr">
        <is>
          <t xml:space="preserve">j) Financial
instruments The
Company initially measures its financial assets and liabilities at fair value.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consolidated Statement of Operations and Comprehensive Loss </t>
        </is>
      </c>
    </row>
    <row r="14">
      <c r="A14" s="4" t="inlineStr">
        <is>
          <t>Related parties</t>
        </is>
      </c>
      <c r="B14" s="4" t="inlineStr">
        <is>
          <t xml:space="preserve">k)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15">
      <c r="A15" s="4" t="inlineStr">
        <is>
          <t>Revenue recognition</t>
        </is>
      </c>
      <c r="B15" s="4" t="inlineStr">
        <is>
          <t xml:space="preserve">l)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681,072, $337,074 and $176,011 at
September 30, 2023, December 31, 2022 and December 31, 2021, respectively. Management believes that these receivables are properly stated
and are not likely to be settled for a significantly different amount.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
        </is>
      </c>
    </row>
    <row r="16">
      <c r="A16" s="4" t="inlineStr">
        <is>
          <t>Income taxes</t>
        </is>
      </c>
      <c r="B16" s="4" t="inlineStr">
        <is>
          <t xml:space="preserve">m)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9, through 2022 are subject to audit or review by the US
tax authorities, whereas fiscal 2011 through 2022 are subject to audit or review by the Canadian tax authority. </t>
        </is>
      </c>
    </row>
    <row r="17">
      <c r="A17" s="4" t="inlineStr">
        <is>
          <t>Net income per Share</t>
        </is>
      </c>
      <c r="B17" s="4" t="inlineStr">
        <is>
          <t xml:space="preserve">n) Net
income per Share Basic
net income per share is computed on the basis of the weighted average number of common stock outstanding during the year. Diluted
net income per share is computed on the basis of the weighted average number of common stock and common stock equivalents outstanding.
Dilutive securities having an anti-dilutive effect on diluted net income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t>
        </is>
      </c>
    </row>
    <row r="18">
      <c r="A18" s="4" t="inlineStr">
        <is>
          <t>Stock based compensation</t>
        </is>
      </c>
      <c r="B18" s="4" t="inlineStr">
        <is>
          <t xml:space="preserve">o)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nine months ended September 30, 2023 and 2022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 There
were no stock -based compensation awards that vested during the nine months ended September 30, 2023 and 2022 and there was no stock based
compensation recorded in the unaudited condensed consolidated financial statements. </t>
        </is>
      </c>
    </row>
    <row r="19">
      <c r="A19" s="4" t="inlineStr">
        <is>
          <t>Financial instruments risks</t>
        </is>
      </c>
      <c r="B19" s="4" t="inlineStr">
        <is>
          <t xml:space="preserve">p) Financial
instruments risks The
Company is exposed to various risks through its financial instruments. The following analysis provides a measure of the Company’s
risk exposure and concentrations at the balance sheet dates, September 30, 2023 and December 31, 2022.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approximately $6.9 million, and an accumulated deficit of approximately $42.0 million.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 Interest rate risk Interest
rate risk is the risk that the fair value or future cash flows of a financial instrument will fluctuate because of changes in market
interest rates. The Company is exposed to interest rate risk on its convertible debt, short term loans, third party loans and government
assistance loans as of September 30, 2023. In the opinion of management, interest rate risk is assessed as moderate.
b. Currency
risk Currency
risk is the risk that the fair value or future cash flows of a financial instrument will fluctuate because of changes in foreign exchange
rates. The Company is no longer subject to currency risk as it has disposed of its subsidiaries that operated in Canada.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t>
        </is>
      </c>
    </row>
    <row r="20">
      <c r="A20" s="4" t="inlineStr">
        <is>
          <t>Allowance for credit losses</t>
        </is>
      </c>
      <c r="B20" s="4" t="inlineStr">
        <is>
          <t xml:space="preserve">q) Allowance
for credit losses The
Company recognizes revenue based on historical collections received from healthcare providers, recognizing only a percentage of revenues
actually billed. Effectively recognizing revenue net of any expected billing differentials. Based on the Company’s collection experience,
the percentage of revenue recognized is adjusted on a periodic basis, thereby taking into account expected credit losses in the revenue
recognition process. The revenue we recognize is already net of expected credit losses. We
constantly evaluate our collections experience and consider the market conditions and current economic developments facing the Company’s
operations . We have not experienced significantly different collections to revenues we have recognized and we have not seen any deterioration
in the payment patterns from the healthcare providers that the Company works with, we cannot predict with any certainty that the payment
patterns the Company experiences may change and we may be required to adjust the percentage of revenue recognized. </t>
        </is>
      </c>
    </row>
    <row r="21">
      <c r="A21" s="4" t="inlineStr">
        <is>
          <t>Recent accounting pronouncements</t>
        </is>
      </c>
      <c r="B21" s="4" t="inlineStr">
        <is>
          <t xml:space="preserve">r) Recent
accounting pronouncements The
Financial Accounting Standards Board (“FASB”) issued additional updates during the nine months ended September 30, 2023.
None of these standards are either applicable to the Company or require adoption at a future date and none are expected to have a material
impact on the Company’s consolidated financial statements upon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y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Other Assets and Liabilities Disposed</t>
        </is>
      </c>
      <c r="B4" s="4" t="inlineStr">
        <is>
          <t xml:space="preserve"> Schedule of Other Assets and Liabilities Disposed
Net
book value
Assets
Other
receivable $ 12,015
Property
and equipment 2,420,499
2,432,514
Liabilities
Accounts
payable and accrued liabilities (196,859 )
Government
assistance loans (45,317 )
Mortgage
loan (3,525,223 )
(3,767,399 )
Disposal
of subsidiary to related party – recorded as additional paid in capital $ (1,334,8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urchase and subsequent</t>
        </is>
      </c>
      <c r="B4" s="4" t="inlineStr">
        <is>
          <t xml:space="preserve">Property purchase and subsequent
Amount
Purchase
of 950 Evernia Street property
Purchase
price $ 5,500,000
Fees
and expenses related to property purchase 109,276
Total
acquisition cost 5,609,276
Proceeds
on sale 8,500,000
Fees
and expenses related to disposal of the property (406,552 )
Net
proceeds on disposal of property 8,093,448
Gain
on sale of property $ 2,484,172 </t>
        </is>
      </c>
    </row>
    <row r="5">
      <c r="A5" s="4" t="inlineStr">
        <is>
          <t>Schedule of sale of property</t>
        </is>
      </c>
      <c r="B5" s="4" t="inlineStr">
        <is>
          <t xml:space="preserve"> Schedule of sale of property
September
30, December
31, 2022
Useful lives Cost Accumulated
depreciation Net
book value Net
book value
Land Indefinite $ — $ — $ — $ 158,742
Property 25 years — — — 2,310,448
Leasehold
improvements Life of
lease 456,547 (76,676 ) 379,871 373,320
Furniture
and fittings 6 years 149,260 (41,234 ) 108,026 92,941
Vehicles 5 years 55,949 (26,263 ) 29,686 38,079
Computer
equipment 3
years 7,525 (1,409 ) 6,116 865
$ 669,281 $ (145,582 ) $ 523,699 $ 2,974,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Sep. 30, 2023</t>
        </is>
      </c>
      <c r="C1" s="2" t="inlineStr">
        <is>
          <t>Dec. 31, 2022</t>
        </is>
      </c>
    </row>
    <row r="2">
      <c r="A2" s="4" t="inlineStr">
        <is>
          <t>Preferred Stock, Par or Stated Value Per Share</t>
        </is>
      </c>
      <c r="B2" s="7" t="n">
        <v>0.01</v>
      </c>
      <c r="C2" s="7" t="n">
        <v>0.01</v>
      </c>
    </row>
    <row r="3">
      <c r="A3" s="4" t="inlineStr">
        <is>
          <t>Preferred Stock, Shares Authorized</t>
        </is>
      </c>
      <c r="B3" s="5" t="n">
        <v>10000000</v>
      </c>
      <c r="C3" s="5" t="n">
        <v>10000000</v>
      </c>
    </row>
    <row r="4">
      <c r="A4" s="4" t="inlineStr">
        <is>
          <t>Preferred Stock, Shares Issued</t>
        </is>
      </c>
      <c r="B4" s="5" t="n">
        <v>4000000</v>
      </c>
      <c r="C4" s="5" t="n">
        <v>4000000</v>
      </c>
    </row>
    <row r="5">
      <c r="A5" s="4" t="inlineStr">
        <is>
          <t>Preferred Stock, Shares Outstanding</t>
        </is>
      </c>
      <c r="B5" s="5" t="n">
        <v>4000000</v>
      </c>
      <c r="C5" s="5" t="n">
        <v>4000000</v>
      </c>
    </row>
    <row r="6">
      <c r="A6" s="4" t="inlineStr">
        <is>
          <t>Common Stock, Par or Stated Value Per Share</t>
        </is>
      </c>
      <c r="B6" s="7" t="n">
        <v>0.01</v>
      </c>
      <c r="C6" s="7" t="n">
        <v>0.01</v>
      </c>
    </row>
    <row r="7">
      <c r="A7" s="4" t="inlineStr">
        <is>
          <t>Common Stock, Shares Authorized</t>
        </is>
      </c>
      <c r="B7" s="5" t="n">
        <v>10000000000</v>
      </c>
      <c r="C7" s="5" t="n">
        <v>10000000000</v>
      </c>
    </row>
    <row r="8">
      <c r="A8" s="4" t="inlineStr">
        <is>
          <t>Common Stock, Shares, Issued</t>
        </is>
      </c>
      <c r="B8" s="5" t="n">
        <v>3729053805</v>
      </c>
      <c r="C8" s="5" t="n">
        <v>3729053805</v>
      </c>
    </row>
    <row r="9">
      <c r="A9" s="4" t="inlineStr">
        <is>
          <t>Common Stock, Shares, Outstanding</t>
        </is>
      </c>
      <c r="B9" s="5" t="n">
        <v>3729053805</v>
      </c>
      <c r="C9" s="5" t="n">
        <v>3729053805</v>
      </c>
    </row>
    <row r="10">
      <c r="A10" s="4" t="inlineStr">
        <is>
          <t>Redeemable Preferred Stock [Member]</t>
        </is>
      </c>
      <c r="B10" s="4" t="inlineStr">
        <is>
          <t xml:space="preserve"> </t>
        </is>
      </c>
      <c r="C10" s="4" t="inlineStr">
        <is>
          <t xml:space="preserve"> </t>
        </is>
      </c>
    </row>
    <row r="11">
      <c r="A11" s="4" t="inlineStr">
        <is>
          <t>Preferred Stock, Par or Stated Value Per Share</t>
        </is>
      </c>
      <c r="B11" s="6" t="n">
        <v>1</v>
      </c>
      <c r="C11" s="6" t="n">
        <v>1</v>
      </c>
    </row>
    <row r="12">
      <c r="A12" s="4" t="inlineStr">
        <is>
          <t>Preferred Stock, Shares Authorized</t>
        </is>
      </c>
      <c r="B12" s="5" t="n">
        <v>10000000</v>
      </c>
      <c r="C12" s="5" t="n">
        <v>10000000</v>
      </c>
    </row>
    <row r="13">
      <c r="A13" s="4" t="inlineStr">
        <is>
          <t>Preferred Stock, Shares Issued</t>
        </is>
      </c>
      <c r="B13" s="5" t="n">
        <v>0</v>
      </c>
      <c r="C13" s="5" t="n">
        <v>400000</v>
      </c>
    </row>
    <row r="14">
      <c r="A14" s="4" t="inlineStr">
        <is>
          <t>Preferred Stock, Shares Outstanding</t>
        </is>
      </c>
      <c r="B14" s="5" t="n">
        <v>0</v>
      </c>
      <c r="C14"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Useful September
30, December
31, 2022
Cost Accumulated
amortization Net
book value Net
book value
Health care
Provider license 5
years $ 1,789,903 $ (805,456 ) $ 984,447 $ 1,252,9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Right of use assets</t>
        </is>
      </c>
      <c r="B4" s="4" t="inlineStr">
        <is>
          <t xml:space="preserve"> Schedule of Right of use assets
September
30, December
31,
Non-current
assets
Right-of-use
assets – finance leases, net of depreciation, included in Property and equipment $ 26,937 $ 38,079
Right-of-use
assets - operating leases, net of amortization $ 9,331,261 $ 1,393,071 </t>
        </is>
      </c>
    </row>
    <row r="5">
      <c r="A5" s="4" t="inlineStr">
        <is>
          <t>Schedule of finance and operating lease</t>
        </is>
      </c>
      <c r="B5" s="4" t="inlineStr">
        <is>
          <t xml:space="preserve"> Schedule of finance and operating lease
Nine
months ended September 30,
2023 2022
Finance lease cost:
Amortization of
right-of-use assets $ 8,392 $ 8,392
Interest
expense on finance lease liabilities 1,504 1,880
9,896 10,272
Operating
lease cost $ 446,189 $ 194,086
Lease
cost $ 456,085 $ 204,358 </t>
        </is>
      </c>
    </row>
    <row r="6">
      <c r="A6" s="4" t="inlineStr">
        <is>
          <t>Schedule of Other lease</t>
        </is>
      </c>
      <c r="B6" s="4" t="inlineStr">
        <is>
          <t xml:space="preserve"> Schedule of Other lease
Nine
months ended September 30,
2023 2022
Cash paid for amounts included
in the measurement of lease liabilities
Operating cash
flows from finance leases $ (1,504 ) $ (1,880 )
Operating cash flows from
operating leases (446,189 ) (199,539 )
Financing
cash flows from finance leases (5,868 ) (5,492 )
Cash
paid for amounts included in the measurement of lease liabilities $ (453,361 ) $ (204,479 )
Weighted average lease term
– finance leases 3
years and 2 months 4
years and 1 months
Weighted average remaining
lease term – operating leases 19
years and 11 months 4
years and 4 months
Discount rate – finance
leases 6.60 % 6.61 %
Discount rate – operating
leases 7.70 % 4.64 %</t>
        </is>
      </c>
    </row>
    <row r="7">
      <c r="A7" s="4" t="inlineStr">
        <is>
          <t>Schedule of Finance lease liability</t>
        </is>
      </c>
      <c r="B7" s="4" t="inlineStr">
        <is>
          <t xml:space="preserve"> Schedule of Finance lease liability
Amount
Remainder of 2023 $ 2,457
2024 9,829
2025 9,829
2026 6,195
2027 1,707
30,017
Imputed interest (3,080 )
Total finance lease liability $ 26,937
Disclosed as:
Current portion $ 8,289
Non-Current portion 18,648
Lease liability $ 26,937 </t>
        </is>
      </c>
    </row>
    <row r="8">
      <c r="A8" s="4" t="inlineStr">
        <is>
          <t>Schedule of Operating lease liability</t>
        </is>
      </c>
      <c r="B8" s="4" t="inlineStr">
        <is>
          <t xml:space="preserve"> Schedule of Operating lease liability
Amount
Remainder of 2023 $ 249,333
2024 754,857
2025 775,615
2026 796,945
2027 818,861
16,200,042
Total undiscounted minimum future lease payments 19,595,653
Imputed interest (10,223,673 )
Total operating lease liability $ 9,371,980
Disclosed as:
Current portion $ 32,753
Non-Current portion 9,339,227
Lease liability $ 9,371,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Convertible Notes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convertible notes</t>
        </is>
      </c>
      <c r="B4" s="4" t="inlineStr">
        <is>
          <t xml:space="preserve"> Schedule of short-term convertible notes
Interest
rate Maturity
Date Principal Interest September
30, 2023 December
31, 2022
Leonite Capital, LLC 12.0 % On Demand $ — $ — $ — $ 184,749
Leonite Fund I, LP Variable On Demand — — — 720,830
Auctus Fund, LLC 0.0 % On Demand 70,000 — 70,000 80,000
Labrys Fund, LP 12.0 % On Demand — — — 8,826
Ed Blasiak 6.5 % On Demand — — — 63,322
Joshua Bauman 11.0 % October 21, 2022 — — — 169,710
10.0 % August 9, 2023 150,000 2,131 152,131 —
Series N convertible notes 6.0 % On Demand 3,229,000 957,078 4,186,078 4,041,813
$ 3,449,000 $ 959,209 $ 4,408,209 $ 5,269,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loans (Tables)</t>
        </is>
      </c>
      <c r="B1" s="2" t="inlineStr">
        <is>
          <t>9 Months Ended</t>
        </is>
      </c>
    </row>
    <row r="2">
      <c r="B2" s="2" t="inlineStr">
        <is>
          <t>Sep. 30, 2023</t>
        </is>
      </c>
    </row>
    <row r="3">
      <c r="A3" s="3" t="inlineStr">
        <is>
          <t>Mortgage Loans</t>
        </is>
      </c>
      <c r="B3" s="4" t="inlineStr">
        <is>
          <t xml:space="preserve"> </t>
        </is>
      </c>
    </row>
    <row r="4">
      <c r="A4" s="4" t="inlineStr">
        <is>
          <t>Schedule of mortgage loans</t>
        </is>
      </c>
      <c r="B4" s="4" t="inlineStr">
        <is>
          <t xml:space="preserve"> Schedule of mortgage loans
Interest rate Maturity
date Principal Outstanding Accrued interest September
30, 2023 December
31, 2022
Cranberry Cove Holdings, Ltd.
Pace Mortgage 4.2 % $ — $ — $ — $ 3,504,605
Disclosed as follows:
Short-term portion $ — $ 3,504,6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ayabl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payable</t>
        </is>
      </c>
      <c r="B4" s="4" t="inlineStr">
        <is>
          <t xml:space="preserve"> Schedule
of Related party payable
September
30, December
31,
2023 2022
Due
to related parties
Shawn
E. Leon $ 124,445 $ 411,611
Leon
Developments Ltd. 1,092,701 850,657
Eileen
Greene 1,452,862 1,451,610
Total
related party payables $ 2,670,008 $ 2,713,8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deficit (Tables)</t>
        </is>
      </c>
      <c r="B1" s="2" t="inlineStr">
        <is>
          <t>9 Months Ended</t>
        </is>
      </c>
    </row>
    <row r="2">
      <c r="B2" s="2" t="inlineStr">
        <is>
          <t>Sep. 30, 2023</t>
        </is>
      </c>
    </row>
    <row r="3">
      <c r="A3" s="3" t="inlineStr">
        <is>
          <t>Equity [Abstract]</t>
        </is>
      </c>
      <c r="B3" s="4" t="inlineStr">
        <is>
          <t xml:space="preserve"> </t>
        </is>
      </c>
    </row>
    <row r="4">
      <c r="A4" s="4" t="inlineStr">
        <is>
          <t>Share-Based Payment Arrangement, Performance Shares, Activity</t>
        </is>
      </c>
      <c r="B4" s="4" t="inlineStr">
        <is>
          <t xml:space="preserve"> Share-Based
Payment Arrangement, Performance Shares, Activity
Nine
months ended September 30,
2023
Exercise price $ 0.001
Risk free interest rate 4.31 4.87 %
Expected life of options 2 4
Expected volatility of underlying stock 205.5 243.0 %
Expected dividend rate 0 %</t>
        </is>
      </c>
    </row>
    <row r="5">
      <c r="A5" s="4" t="inlineStr">
        <is>
          <t>Schedule of warrants outstanding</t>
        </is>
      </c>
      <c r="B5" s="4" t="inlineStr">
        <is>
          <t xml:space="preserve"> Schedule of warrants outstanding
No.
of shares Exercise
price Weighted
Outstanding
as of January 1, 2022 623,777,506 $ 0.000675 0.12 $ 0.0052875
Granted — — —
Forfeited/cancelled (20,925,000 ) $ 0.12 0.12
Exercised — — —
Outstanding
as of December 31, 2022 602,852,506 $ 0.000675 0.00205 $ 0.001306
Granted 745,810,761 $ 0.001 0.001
Forfeited/cancelled (326,286,847 ) $ 0.000675 0.000675
Exercised — — —
Outstanding
as of September 30, 2023 1,022,376,420 $ 0.001 0.00205 $ 0.0012840 </t>
        </is>
      </c>
    </row>
    <row r="6">
      <c r="A6" s="4" t="inlineStr">
        <is>
          <t>Schedule of assumption</t>
        </is>
      </c>
      <c r="B6" s="4" t="inlineStr">
        <is>
          <t xml:space="preserve"> Schedule of assumption
Warrants
outstanding Warrants
exercisable
Exercise
price No.
of shares Weighted
average remaining years Weighted
average exercise price No.
of shares Weighted
average exercise price
$0.001 745,810,761 3.75 745,810,761
$0.002050 276,565,659 2.27 276,565,659
1,022,376,420 3.35 $ 0.001284 1,022,376,420 $ 0.0012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 Schedule of segment information
Nine
months ended September 30, 2023
Rental In-Patient Total
Revenue $ 180,522 $ 4,039,382 $ 4,219,904
Operating expenses 245,528 3,833,676 4,079,204
Operating (loss) income (65,006 ) 205,706 140,700
Other (expense)
income
Forgiveness
of intercompany loan 3,481,332 (3,481,332 ) —
Other
income — 449 449
Penalty
on convertible notes — (34,688 ) (34,688 )
Extension
fee on property purchase — (130,000 ) (130,000 )
Gain
on disposal of property — 2,484,172 2,484,172
Loss
on debt extinguishment — (277,175 ) (277,175 )
Interest
expense (95,464 ) (286,984 ) (382,448 )
Amortization
of debt discount — (238,304 ) (238,304 )
Foreign
exchange movements (81,033 ) (3,115 ) (84,148 )
Net income
(loss) before taxes 3,239,829 (1,761,271 ) 1,478,558
Taxes — 221,107 221,107
Net
income (loss) $ 3,239,829 $ (1,540,164 ) $ 1,699,665 The
operating assets and liabilities of the reportable segments is as follows:
September
30, 2023
Rental In-Patient Total
Purchase
of fixed assets $ (43,611 ) $ 5,287,622 $ 5,244,011
Assets
Current assets — 794,521 794,521
Non-current assets — 11,213,407 11,213,407
Liabilities
Current liabilities — (7,713,189 ) (7,713,189 )
Non-current liabilities — (9,801,769 ) (9,801,769 )
Net
liability position $ — $ (5,507,030 ) $ (5,507,030 ) The
segment operating results of the reportable segments is disclosed as follows:
Nine
months ended September 30, 2022
Rental In-Patient Total
Revenue $ 292,303 $ 3,297,387 $ 3,586,290
Operating expenses (99,515 ) (3,105,091 ) (3,204,606 )
Operating
income 192,788 188,896 381,684
Other (expense)
income
Other
income — 10,018 10,018
Forgiveness
of government assistance loan — 104,368 104,368
Interest
expense (156,297 ) (210,880 ) (367,177 )
Amortization
of debt discount — (551,738 ) (551,738 )
Derivative
liability movement — 175,593 175,593
Foreign
exchange movements 116,635 385,715 502,350
Net income
before taxes 153,126 101,972 255,098
Taxes — (87,615 ) (87,615 )
Net
Income $ 153,126 $ 14,357 $ 167,483 The
operating assets and liabilities of the reportable segments is as follows:
September
30, 2022
Rental In-Patient Total
Purchase
of fixed assets $ — $ 285,103 $ 285,103
Assets
Current assets 7,972 952,223 960,195
Non-current assets 2,469,499 3,299,226 5,768,725
Liabilities
Current liabilities (4,974,475 ) (9,047,232 ) (14,021,707 )
Non-current liabilities (603,557 ) (1,523,795 ) (2,127,352 )
Mandatory redeemable preferred
shares — (400,000 ) (400,000 )
Intercompany
balances (1,263,485 ) 1,263,485 —
Net
liability position $ (4,364,046 ) $ (8,131,754 ) $ (9,820,1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9 Months Ended</t>
        </is>
      </c>
    </row>
    <row r="2">
      <c r="B2" s="2" t="inlineStr">
        <is>
          <t>Sep. 30, 2023</t>
        </is>
      </c>
    </row>
    <row r="3">
      <c r="A3" s="3" t="inlineStr">
        <is>
          <t>Income per share</t>
        </is>
      </c>
      <c r="B3" s="4" t="inlineStr">
        <is>
          <t xml:space="preserve"> </t>
        </is>
      </c>
    </row>
    <row r="4">
      <c r="A4" s="4" t="inlineStr">
        <is>
          <t>Schedule of Earnings Per Share, Basic and Diluted</t>
        </is>
      </c>
      <c r="B4" s="4" t="inlineStr">
        <is>
          <t xml:space="preserve"> Schedule of Earnings Per Share, Basic and Diluted
Number
of Per
share
Amount shares amount
Basic earnings per share
Net income per
share available for common stockholders $ 2,076,479 3,729,053,805 $ 0.00
Effect
of dilutive securities
Convertible debt 50,964 202,325,970
Diluted
earnings per share
Net
income per share available for common stockholders $ 2,127,443 3,931,379,775 $ 0.00 For
the three months ended September 30, 2022, the computation of basic and diluted earnings per share is calculated as follows:
Number
of Per
share
Amount shares amount
Basic earnings per share
Net income per
share available for common stockholders $ 458,713 3,729,053,805 $ 0.00
Effect
of dilutive securities
Convertible debt 163,565 547,490,575
Diluted
earnings per share
Net
income per share available for common stockholders $ 622,278 4,276,544,380 $ 0.00 For
the nine months ended September 30, 2023, the computation of basic and diluted earnings per share is calculated as follows:
Number
of Per
share
Amount shares amount
Basic earnings
per share
Net
income per share available for common stockholders $ 1,524,534 3,729,053,805 $ 0.00
Effect
of dilutive securities
Convertible
debt 146,395 202,325,970
Diluted
earnings per share
Net
income per share available for common stockholders $ 1,670,929 3,931,379,775 $ 0.00
Number
of Per
share
Amount shares amount
Basic earnings per share
Net income per
share available for common stockholders $ 41,135 3,693,636,223 $ 0.00
Effect
of dilutive securities
Convertible debt 230,724 547,490,575
Diluted
earnings per share
Net
income per share available for common stockholders $ 271,859 4,244,126,798 $ 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Sep. 30, 2023 USD ($)</t>
        </is>
      </c>
    </row>
    <row r="2">
      <c r="A2" s="3" t="inlineStr">
        <is>
          <t>Accounting Policies [Abstract]</t>
        </is>
      </c>
      <c r="B2" s="4" t="inlineStr">
        <is>
          <t xml:space="preserve"> </t>
        </is>
      </c>
    </row>
    <row r="3">
      <c r="A3" s="4" t="inlineStr">
        <is>
          <t>Cash insured</t>
        </is>
      </c>
      <c r="B3" s="6"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perty and equipment (Details) - USD ($)</t>
        </is>
      </c>
      <c r="B1" s="2" t="inlineStr">
        <is>
          <t>9 Months Ended</t>
        </is>
      </c>
    </row>
    <row r="2">
      <c r="B2" s="2" t="inlineStr">
        <is>
          <t>Sep. 30, 2023</t>
        </is>
      </c>
      <c r="C2" s="2" t="inlineStr">
        <is>
          <t>Sep. 30, 2022</t>
        </is>
      </c>
    </row>
    <row r="3">
      <c r="A3" s="3" t="inlineStr">
        <is>
          <t>Purchase of 950 Evernia Street property</t>
        </is>
      </c>
      <c r="B3" s="4" t="inlineStr">
        <is>
          <t xml:space="preserve"> </t>
        </is>
      </c>
      <c r="C3" s="4" t="inlineStr">
        <is>
          <t xml:space="preserve"> </t>
        </is>
      </c>
    </row>
    <row r="4">
      <c r="A4" s="4" t="inlineStr">
        <is>
          <t>Purchase price</t>
        </is>
      </c>
      <c r="B4" s="6" t="n">
        <v>5500000</v>
      </c>
      <c r="C4" s="4" t="inlineStr">
        <is>
          <t xml:space="preserve"> </t>
        </is>
      </c>
    </row>
    <row r="5">
      <c r="A5" s="4" t="inlineStr">
        <is>
          <t>Fees and expenses related to property purchase</t>
        </is>
      </c>
      <c r="B5" s="5" t="n">
        <v>109276</v>
      </c>
      <c r="C5" s="4" t="inlineStr">
        <is>
          <t xml:space="preserve"> </t>
        </is>
      </c>
    </row>
    <row r="6">
      <c r="A6" s="4" t="inlineStr">
        <is>
          <t>Total acquisition cost</t>
        </is>
      </c>
      <c r="B6" s="5" t="n">
        <v>5609276</v>
      </c>
      <c r="C6" s="4" t="inlineStr">
        <is>
          <t xml:space="preserve"> </t>
        </is>
      </c>
    </row>
    <row r="7">
      <c r="A7" s="4" t="inlineStr">
        <is>
          <t>Proceeds on sale</t>
        </is>
      </c>
      <c r="B7" s="5" t="n">
        <v>8500000</v>
      </c>
      <c r="C7" s="4" t="inlineStr">
        <is>
          <t xml:space="preserve"> </t>
        </is>
      </c>
    </row>
    <row r="8">
      <c r="A8" s="4" t="inlineStr">
        <is>
          <t>Fees and expenses related to disposal of the property</t>
        </is>
      </c>
      <c r="B8" s="5" t="n">
        <v>-406552</v>
      </c>
      <c r="C8" s="4" t="inlineStr">
        <is>
          <t xml:space="preserve"> </t>
        </is>
      </c>
    </row>
    <row r="9">
      <c r="A9" s="4" t="inlineStr">
        <is>
          <t xml:space="preserve"> Net proceeds on disposal of property</t>
        </is>
      </c>
      <c r="B9" s="5" t="n">
        <v>8093448</v>
      </c>
      <c r="C9" s="4" t="inlineStr">
        <is>
          <t xml:space="preserve"> </t>
        </is>
      </c>
    </row>
    <row r="10">
      <c r="A10" s="4" t="inlineStr">
        <is>
          <t>Gain on sale of property</t>
        </is>
      </c>
      <c r="B10" s="6" t="n">
        <v>2484172</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53899</v>
      </c>
      <c r="C4" s="6" t="n">
        <v>1424943</v>
      </c>
      <c r="D4" s="6" t="n">
        <v>4219904</v>
      </c>
      <c r="E4" s="6" t="n">
        <v>358629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49283</v>
      </c>
      <c r="C6" s="5" t="n">
        <v>289073</v>
      </c>
      <c r="D6" s="5" t="n">
        <v>755685</v>
      </c>
      <c r="E6" s="5" t="n">
        <v>760533</v>
      </c>
    </row>
    <row r="7">
      <c r="A7" s="4" t="inlineStr">
        <is>
          <t>Rent expense</t>
        </is>
      </c>
      <c r="B7" s="5" t="n">
        <v>107707</v>
      </c>
      <c r="C7" s="5" t="n">
        <v>114717</v>
      </c>
      <c r="D7" s="5" t="n">
        <v>328204</v>
      </c>
      <c r="E7" s="5" t="n">
        <v>314256</v>
      </c>
    </row>
    <row r="8">
      <c r="A8" s="4" t="inlineStr">
        <is>
          <t>Management fees</t>
        </is>
      </c>
      <c r="B8" s="5" t="n">
        <v>30000</v>
      </c>
      <c r="C8" s="5" t="n">
        <v>30000</v>
      </c>
      <c r="D8" s="5" t="n">
        <v>273003</v>
      </c>
      <c r="E8" s="5" t="n">
        <v>90000</v>
      </c>
    </row>
    <row r="9">
      <c r="A9" s="4" t="inlineStr">
        <is>
          <t>Professional fees</t>
        </is>
      </c>
      <c r="B9" s="5" t="n">
        <v>171659</v>
      </c>
      <c r="C9" s="5" t="n">
        <v>19131</v>
      </c>
      <c r="D9" s="5" t="n">
        <v>460773</v>
      </c>
      <c r="E9" s="5" t="n">
        <v>180867</v>
      </c>
    </row>
    <row r="10">
      <c r="A10" s="4" t="inlineStr">
        <is>
          <t>Salaries and wages</t>
        </is>
      </c>
      <c r="B10" s="5" t="n">
        <v>651537</v>
      </c>
      <c r="C10" s="5" t="n">
        <v>580432</v>
      </c>
      <c r="D10" s="5" t="n">
        <v>1873280</v>
      </c>
      <c r="E10" s="5" t="n">
        <v>1456099</v>
      </c>
    </row>
    <row r="11">
      <c r="A11" s="4" t="inlineStr">
        <is>
          <t>Depreciation and amortization</t>
        </is>
      </c>
      <c r="B11" s="5" t="n">
        <v>110185</v>
      </c>
      <c r="C11" s="5" t="n">
        <v>136608</v>
      </c>
      <c r="D11" s="5" t="n">
        <v>388259</v>
      </c>
      <c r="E11" s="5" t="n">
        <v>402851</v>
      </c>
    </row>
    <row r="12">
      <c r="A12" s="4" t="inlineStr">
        <is>
          <t>Total operating expenses</t>
        </is>
      </c>
      <c r="B12" s="5" t="n">
        <v>1320371</v>
      </c>
      <c r="C12" s="5" t="n">
        <v>1169961</v>
      </c>
      <c r="D12" s="5" t="n">
        <v>4079204</v>
      </c>
      <c r="E12" s="5" t="n">
        <v>3204606</v>
      </c>
    </row>
    <row r="13">
      <c r="A13" s="4" t="inlineStr">
        <is>
          <t>Operating Income</t>
        </is>
      </c>
      <c r="B13" s="5" t="n">
        <v>33528</v>
      </c>
      <c r="C13" s="5" t="n">
        <v>254982</v>
      </c>
      <c r="D13" s="5" t="n">
        <v>140700</v>
      </c>
      <c r="E13" s="5" t="n">
        <v>38168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t>
        </is>
      </c>
      <c r="B15" s="5" t="n">
        <v>110</v>
      </c>
      <c r="C15" s="5" t="n">
        <v>-1045</v>
      </c>
      <c r="D15" s="5" t="n">
        <v>449</v>
      </c>
      <c r="E15" s="5" t="n">
        <v>10018</v>
      </c>
    </row>
    <row r="16">
      <c r="A16" s="4" t="inlineStr">
        <is>
          <t>Forgiveness of government assistance loan</t>
        </is>
      </c>
      <c r="B16" s="4" t="inlineStr">
        <is>
          <t xml:space="preserve"> </t>
        </is>
      </c>
      <c r="C16" s="5" t="n">
        <v>104368</v>
      </c>
      <c r="D16" s="4" t="inlineStr">
        <is>
          <t xml:space="preserve"> </t>
        </is>
      </c>
      <c r="E16" s="5" t="n">
        <v>104368</v>
      </c>
    </row>
    <row r="17">
      <c r="A17" s="4" t="inlineStr">
        <is>
          <t>Penalty on convertible debt</t>
        </is>
      </c>
      <c r="B17" s="4" t="inlineStr">
        <is>
          <t xml:space="preserve"> </t>
        </is>
      </c>
      <c r="C17" s="4" t="inlineStr">
        <is>
          <t xml:space="preserve"> </t>
        </is>
      </c>
      <c r="D17" s="5" t="n">
        <v>-34688</v>
      </c>
      <c r="E17" s="4" t="inlineStr">
        <is>
          <t xml:space="preserve"> </t>
        </is>
      </c>
    </row>
    <row r="18">
      <c r="A18" s="4" t="inlineStr">
        <is>
          <t>Extension fee on property purchase</t>
        </is>
      </c>
      <c r="B18" s="4" t="inlineStr">
        <is>
          <t xml:space="preserve"> </t>
        </is>
      </c>
      <c r="C18" s="4" t="inlineStr">
        <is>
          <t xml:space="preserve"> </t>
        </is>
      </c>
      <c r="D18" s="5" t="n">
        <v>-130000</v>
      </c>
      <c r="E18" s="4" t="inlineStr">
        <is>
          <t xml:space="preserve"> </t>
        </is>
      </c>
    </row>
    <row r="19">
      <c r="A19" s="4" t="inlineStr">
        <is>
          <t>Gain on disposal of property</t>
        </is>
      </c>
      <c r="B19" s="5" t="n">
        <v>2484172</v>
      </c>
      <c r="C19" s="4" t="inlineStr">
        <is>
          <t xml:space="preserve"> </t>
        </is>
      </c>
      <c r="D19" s="5" t="n">
        <v>2484172</v>
      </c>
      <c r="E19" s="4" t="inlineStr">
        <is>
          <t xml:space="preserve"> </t>
        </is>
      </c>
    </row>
    <row r="20">
      <c r="A20" s="4" t="inlineStr">
        <is>
          <t>Loss on debt extinguishment</t>
        </is>
      </c>
      <c r="B20" s="5" t="n">
        <v>-277175</v>
      </c>
      <c r="C20" s="4" t="inlineStr">
        <is>
          <t xml:space="preserve"> </t>
        </is>
      </c>
      <c r="D20" s="5" t="n">
        <v>-277175</v>
      </c>
      <c r="E20" s="4" t="inlineStr">
        <is>
          <t xml:space="preserve"> </t>
        </is>
      </c>
    </row>
    <row r="21">
      <c r="A21" s="4" t="inlineStr">
        <is>
          <t>Interest expense</t>
        </is>
      </c>
      <c r="B21" s="5" t="n">
        <v>-81371</v>
      </c>
      <c r="C21" s="5" t="n">
        <v>-163561</v>
      </c>
      <c r="D21" s="5" t="n">
        <v>-382448</v>
      </c>
      <c r="E21" s="5" t="n">
        <v>-367177</v>
      </c>
    </row>
    <row r="22">
      <c r="A22" s="4" t="inlineStr">
        <is>
          <t>Amortization of debt discount</t>
        </is>
      </c>
      <c r="B22" s="5" t="n">
        <v>-73857</v>
      </c>
      <c r="C22" s="5" t="n">
        <v>-87704</v>
      </c>
      <c r="D22" s="5" t="n">
        <v>-238304</v>
      </c>
      <c r="E22" s="5" t="n">
        <v>-551738</v>
      </c>
    </row>
    <row r="23">
      <c r="A23" s="4" t="inlineStr">
        <is>
          <t>Derivative liability movement</t>
        </is>
      </c>
      <c r="B23" s="4" t="inlineStr">
        <is>
          <t xml:space="preserve"> </t>
        </is>
      </c>
      <c r="C23" s="5" t="n">
        <v>45156</v>
      </c>
      <c r="D23" s="4" t="inlineStr">
        <is>
          <t xml:space="preserve"> </t>
        </is>
      </c>
      <c r="E23" s="5" t="n">
        <v>175593</v>
      </c>
    </row>
    <row r="24">
      <c r="A24" s="4" t="inlineStr">
        <is>
          <t>Foreign exchange movements</t>
        </is>
      </c>
      <c r="B24" s="5" t="n">
        <v>6598</v>
      </c>
      <c r="C24" s="5" t="n">
        <v>404538</v>
      </c>
      <c r="D24" s="5" t="n">
        <v>-84148</v>
      </c>
      <c r="E24" s="5" t="n">
        <v>502350</v>
      </c>
    </row>
    <row r="25">
      <c r="A25" s="4" t="inlineStr">
        <is>
          <t>Net income before income taxes</t>
        </is>
      </c>
      <c r="B25" s="5" t="n">
        <v>2092005</v>
      </c>
      <c r="C25" s="5" t="n">
        <v>556734</v>
      </c>
      <c r="D25" s="5" t="n">
        <v>1478558</v>
      </c>
      <c r="E25" s="5" t="n">
        <v>255098</v>
      </c>
    </row>
    <row r="26">
      <c r="A26" s="4" t="inlineStr">
        <is>
          <t>Benefit from (provision for) Income taxes</t>
        </is>
      </c>
      <c r="B26" s="5" t="n">
        <v>15532</v>
      </c>
      <c r="C26" s="5" t="n">
        <v>-44652</v>
      </c>
      <c r="D26" s="5" t="n">
        <v>221107</v>
      </c>
      <c r="E26" s="5" t="n">
        <v>-87615</v>
      </c>
    </row>
    <row r="27">
      <c r="A27" s="4" t="inlineStr">
        <is>
          <t>Net income</t>
        </is>
      </c>
      <c r="B27" s="5" t="n">
        <v>2107537</v>
      </c>
      <c r="C27" s="5" t="n">
        <v>512082</v>
      </c>
      <c r="D27" s="5" t="n">
        <v>1699665</v>
      </c>
      <c r="E27" s="5" t="n">
        <v>167483</v>
      </c>
    </row>
    <row r="28">
      <c r="A28" s="4" t="inlineStr">
        <is>
          <t>Net income attributable to non-controlling interest</t>
        </is>
      </c>
      <c r="B28" s="5" t="n">
        <v>-31058</v>
      </c>
      <c r="C28" s="5" t="n">
        <v>-28787</v>
      </c>
      <c r="D28" s="5" t="n">
        <v>-127906</v>
      </c>
      <c r="E28" s="5" t="n">
        <v>-52425</v>
      </c>
    </row>
    <row r="29">
      <c r="A29" s="4" t="inlineStr">
        <is>
          <t>Net income allocable to Ethema Health Corporation Stockholders</t>
        </is>
      </c>
      <c r="B29" s="5" t="n">
        <v>2076479</v>
      </c>
      <c r="C29" s="5" t="n">
        <v>483295</v>
      </c>
      <c r="D29" s="5" t="n">
        <v>1571759</v>
      </c>
      <c r="E29" s="5" t="n">
        <v>115058</v>
      </c>
    </row>
    <row r="30">
      <c r="A30" s="4" t="inlineStr">
        <is>
          <t>Preferred stock dividend</t>
        </is>
      </c>
      <c r="B30" s="4" t="inlineStr">
        <is>
          <t xml:space="preserve"> </t>
        </is>
      </c>
      <c r="C30" s="5" t="n">
        <v>-24582</v>
      </c>
      <c r="D30" s="5" t="n">
        <v>-47225</v>
      </c>
      <c r="E30" s="5" t="n">
        <v>-73923</v>
      </c>
    </row>
    <row r="31">
      <c r="A31" s="4" t="inlineStr">
        <is>
          <t>Net income available to common shareholders of Ethema Health Corporation</t>
        </is>
      </c>
      <c r="B31" s="5" t="n">
        <v>2076479</v>
      </c>
      <c r="C31" s="5" t="n">
        <v>458713</v>
      </c>
      <c r="D31" s="5" t="n">
        <v>1524534</v>
      </c>
      <c r="E31" s="5" t="n">
        <v>41135</v>
      </c>
    </row>
    <row r="32">
      <c r="A32" s="3" t="inlineStr">
        <is>
          <t>Accumulated other comprehensive loss</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t>
        </is>
      </c>
      <c r="B33" s="4" t="inlineStr">
        <is>
          <t xml:space="preserve"> </t>
        </is>
      </c>
      <c r="C33" s="5" t="n">
        <v>-169965</v>
      </c>
      <c r="D33" s="5" t="n">
        <v>5065</v>
      </c>
      <c r="E33" s="5" t="n">
        <v>-208317</v>
      </c>
    </row>
    <row r="34">
      <c r="A34" s="4" t="inlineStr">
        <is>
          <t>Total comprehensive income (loss)</t>
        </is>
      </c>
      <c r="B34" s="6" t="n">
        <v>2076479</v>
      </c>
      <c r="C34" s="6" t="n">
        <v>288748</v>
      </c>
      <c r="D34" s="6" t="n">
        <v>1529599</v>
      </c>
      <c r="E34" s="6" t="n">
        <v>-167182</v>
      </c>
    </row>
    <row r="35">
      <c r="A35" s="3" t="inlineStr">
        <is>
          <t>Income per share</t>
        </is>
      </c>
      <c r="B35" s="4" t="inlineStr">
        <is>
          <t xml:space="preserve"> </t>
        </is>
      </c>
      <c r="C35" s="4" t="inlineStr">
        <is>
          <t xml:space="preserve"> </t>
        </is>
      </c>
      <c r="D35" s="4" t="inlineStr">
        <is>
          <t xml:space="preserve"> </t>
        </is>
      </c>
      <c r="E35" s="4" t="inlineStr">
        <is>
          <t xml:space="preserve"> </t>
        </is>
      </c>
    </row>
    <row r="36">
      <c r="A36" s="4" t="inlineStr">
        <is>
          <t>Basic</t>
        </is>
      </c>
      <c r="B36" s="6" t="n">
        <v>0</v>
      </c>
      <c r="C36" s="6" t="n">
        <v>0</v>
      </c>
      <c r="D36" s="6" t="n">
        <v>0</v>
      </c>
      <c r="E36" s="6" t="n">
        <v>0</v>
      </c>
    </row>
    <row r="37">
      <c r="A37" s="4" t="inlineStr">
        <is>
          <t>Diluted</t>
        </is>
      </c>
      <c r="B37" s="6" t="n">
        <v>0</v>
      </c>
      <c r="C37" s="6" t="n">
        <v>0</v>
      </c>
      <c r="D37" s="6" t="n">
        <v>0</v>
      </c>
      <c r="E37" s="6" t="n">
        <v>0</v>
      </c>
    </row>
    <row r="38">
      <c r="A38" s="3" t="inlineStr">
        <is>
          <t>Weighted average common shares outstanding</t>
        </is>
      </c>
      <c r="B38" s="4" t="inlineStr">
        <is>
          <t xml:space="preserve"> </t>
        </is>
      </c>
      <c r="C38" s="4" t="inlineStr">
        <is>
          <t xml:space="preserve"> </t>
        </is>
      </c>
      <c r="D38" s="4" t="inlineStr">
        <is>
          <t xml:space="preserve"> </t>
        </is>
      </c>
      <c r="E38" s="4" t="inlineStr">
        <is>
          <t xml:space="preserve"> </t>
        </is>
      </c>
    </row>
    <row r="39">
      <c r="A39" s="4" t="inlineStr">
        <is>
          <t>Basic</t>
        </is>
      </c>
      <c r="B39" s="5" t="n">
        <v>3729053805</v>
      </c>
      <c r="C39" s="5" t="n">
        <v>3729053805</v>
      </c>
      <c r="D39" s="5" t="n">
        <v>3729053805</v>
      </c>
      <c r="E39" s="5" t="n">
        <v>3696636223</v>
      </c>
    </row>
    <row r="40">
      <c r="A40" s="4" t="inlineStr">
        <is>
          <t>Diluted</t>
        </is>
      </c>
      <c r="B40" s="5" t="n">
        <v>3931379775</v>
      </c>
      <c r="C40" s="5" t="n">
        <v>4276544380</v>
      </c>
      <c r="D40" s="5" t="n">
        <v>3931379775</v>
      </c>
      <c r="E40" s="5" t="n">
        <v>42441267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and equipment (Details 1) - USD ($)</t>
        </is>
      </c>
      <c r="B1" s="2" t="inlineStr">
        <is>
          <t>9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669281</v>
      </c>
      <c r="C4" s="4" t="inlineStr">
        <is>
          <t xml:space="preserve"> </t>
        </is>
      </c>
    </row>
    <row r="5">
      <c r="A5" s="4" t="inlineStr">
        <is>
          <t>Accumulated Depreciation, Depletion and Amortization, Property, Plant, and Equipment</t>
        </is>
      </c>
      <c r="B5" s="5" t="n">
        <v>-145582</v>
      </c>
      <c r="C5" s="4" t="inlineStr">
        <is>
          <t xml:space="preserve"> </t>
        </is>
      </c>
    </row>
    <row r="6">
      <c r="A6" s="4" t="inlineStr">
        <is>
          <t>Property, Plant and Equipment, Net</t>
        </is>
      </c>
      <c r="B6" s="6" t="n">
        <v>523699</v>
      </c>
      <c r="C6" s="6" t="n">
        <v>2974395</v>
      </c>
    </row>
    <row r="7">
      <c r="A7" s="4" t="inlineStr">
        <is>
          <t>[custom:PropertyPlantAndEquipmentNet1-0]</t>
        </is>
      </c>
      <c r="B7" s="4" t="inlineStr">
        <is>
          <t xml:space="preserve"> </t>
        </is>
      </c>
      <c r="C7" s="5" t="n">
        <v>2974395</v>
      </c>
    </row>
    <row r="8">
      <c r="A8" s="4" t="inlineStr">
        <is>
          <t>La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ves</t>
        </is>
      </c>
      <c r="B10" s="4" t="inlineStr">
        <is>
          <t>Indefinite</t>
        </is>
      </c>
      <c r="C10" s="4" t="inlineStr">
        <is>
          <t xml:space="preserve"> </t>
        </is>
      </c>
    </row>
    <row r="11">
      <c r="A11" s="4" t="inlineStr">
        <is>
          <t>Property, Plant and Equipment, Gross</t>
        </is>
      </c>
      <c r="B11" s="4" t="inlineStr">
        <is>
          <t xml:space="preserve"> </t>
        </is>
      </c>
      <c r="C11" s="4" t="inlineStr">
        <is>
          <t xml:space="preserve"> </t>
        </is>
      </c>
    </row>
    <row r="12">
      <c r="A12" s="4" t="inlineStr">
        <is>
          <t>Accumulated Depreciation, Depletion and Amortization, Property, Plant, and Equipment</t>
        </is>
      </c>
      <c r="B12" s="4" t="inlineStr">
        <is>
          <t xml:space="preserve"> </t>
        </is>
      </c>
      <c r="C12" s="4" t="inlineStr">
        <is>
          <t xml:space="preserve"> </t>
        </is>
      </c>
    </row>
    <row r="13">
      <c r="A13" s="4" t="inlineStr">
        <is>
          <t>Property, Plant and Equipment, Net</t>
        </is>
      </c>
      <c r="B13" s="4" t="inlineStr">
        <is>
          <t xml:space="preserve"> </t>
        </is>
      </c>
      <c r="C13" s="5" t="n">
        <v>158742</v>
      </c>
    </row>
    <row r="14">
      <c r="A14" s="4" t="inlineStr">
        <is>
          <t>Property, Plant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t>
        </is>
      </c>
      <c r="B16" s="4" t="inlineStr">
        <is>
          <t>25 years</t>
        </is>
      </c>
      <c r="C16" s="4" t="inlineStr">
        <is>
          <t xml:space="preserve"> </t>
        </is>
      </c>
    </row>
    <row r="17">
      <c r="A17" s="4" t="inlineStr">
        <is>
          <t>Property, Plant and Equipment, Gross</t>
        </is>
      </c>
      <c r="B17" s="4" t="inlineStr">
        <is>
          <t xml:space="preserve"> </t>
        </is>
      </c>
      <c r="C17" s="4" t="inlineStr">
        <is>
          <t xml:space="preserve"> </t>
        </is>
      </c>
    </row>
    <row r="18">
      <c r="A18" s="4" t="inlineStr">
        <is>
          <t>Accumulated Depreciation, Depletion and Amortization, Property, Plant, and Equipment</t>
        </is>
      </c>
      <c r="B18" s="4" t="inlineStr">
        <is>
          <t xml:space="preserve"> </t>
        </is>
      </c>
      <c r="C18" s="4" t="inlineStr">
        <is>
          <t xml:space="preserve"> </t>
        </is>
      </c>
    </row>
    <row r="19">
      <c r="A19" s="4" t="inlineStr">
        <is>
          <t>Property, Plant and Equipment, Net</t>
        </is>
      </c>
      <c r="B19" s="4" t="inlineStr">
        <is>
          <t xml:space="preserve"> </t>
        </is>
      </c>
      <c r="C19" s="5" t="n">
        <v>2310448</v>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ves</t>
        </is>
      </c>
      <c r="B22" s="4" t="inlineStr">
        <is>
          <t>Life of
    lease</t>
        </is>
      </c>
      <c r="C22" s="4" t="inlineStr">
        <is>
          <t xml:space="preserve"> </t>
        </is>
      </c>
    </row>
    <row r="23">
      <c r="A23" s="4" t="inlineStr">
        <is>
          <t>Property, Plant and Equipment, Gross</t>
        </is>
      </c>
      <c r="B23" s="6" t="n">
        <v>456547</v>
      </c>
      <c r="C23" s="4" t="inlineStr">
        <is>
          <t xml:space="preserve"> </t>
        </is>
      </c>
    </row>
    <row r="24">
      <c r="A24" s="4" t="inlineStr">
        <is>
          <t>Accumulated Depreciation, Depletion and Amortization, Property, Plant, and Equipment</t>
        </is>
      </c>
      <c r="B24" s="5" t="n">
        <v>-76676</v>
      </c>
      <c r="C24" s="4" t="inlineStr">
        <is>
          <t xml:space="preserve"> </t>
        </is>
      </c>
    </row>
    <row r="25">
      <c r="A25" s="4" t="inlineStr">
        <is>
          <t>Property, Plant and Equipment, Net</t>
        </is>
      </c>
      <c r="B25" s="6" t="n">
        <v>379871</v>
      </c>
      <c r="C25" s="5" t="n">
        <v>373320</v>
      </c>
    </row>
    <row r="26">
      <c r="A26" s="4" t="inlineStr">
        <is>
          <t>Furniture and Fixtur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t>
        </is>
      </c>
      <c r="B28" s="4" t="inlineStr">
        <is>
          <t>6 years</t>
        </is>
      </c>
      <c r="C28" s="4" t="inlineStr">
        <is>
          <t xml:space="preserve"> </t>
        </is>
      </c>
    </row>
    <row r="29">
      <c r="A29" s="4" t="inlineStr">
        <is>
          <t>Property, Plant and Equipment, Gross</t>
        </is>
      </c>
      <c r="B29" s="6" t="n">
        <v>149260</v>
      </c>
      <c r="C29" s="4" t="inlineStr">
        <is>
          <t xml:space="preserve"> </t>
        </is>
      </c>
    </row>
    <row r="30">
      <c r="A30" s="4" t="inlineStr">
        <is>
          <t>Accumulated Depreciation, Depletion and Amortization, Property, Plant, and Equipment</t>
        </is>
      </c>
      <c r="B30" s="5" t="n">
        <v>-41234</v>
      </c>
      <c r="C30" s="4" t="inlineStr">
        <is>
          <t xml:space="preserve"> </t>
        </is>
      </c>
    </row>
    <row r="31">
      <c r="A31" s="4" t="inlineStr">
        <is>
          <t>Property, Plant and Equipment, Net</t>
        </is>
      </c>
      <c r="B31" s="6" t="n">
        <v>108026</v>
      </c>
      <c r="C31" s="5" t="n">
        <v>92941</v>
      </c>
    </row>
    <row r="32">
      <c r="A32" s="4" t="inlineStr">
        <is>
          <t>Vehicle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ves</t>
        </is>
      </c>
      <c r="B34" s="4" t="inlineStr">
        <is>
          <t>5 years</t>
        </is>
      </c>
      <c r="C34" s="4" t="inlineStr">
        <is>
          <t xml:space="preserve"> </t>
        </is>
      </c>
    </row>
    <row r="35">
      <c r="A35" s="4" t="inlineStr">
        <is>
          <t>Property, Plant and Equipment, Gross</t>
        </is>
      </c>
      <c r="B35" s="6" t="n">
        <v>55949</v>
      </c>
      <c r="C35" s="4" t="inlineStr">
        <is>
          <t xml:space="preserve"> </t>
        </is>
      </c>
    </row>
    <row r="36">
      <c r="A36" s="4" t="inlineStr">
        <is>
          <t>Accumulated Depreciation, Depletion and Amortization, Property, Plant, and Equipment</t>
        </is>
      </c>
      <c r="B36" s="5" t="n">
        <v>-26263</v>
      </c>
      <c r="C36" s="4" t="inlineStr">
        <is>
          <t xml:space="preserve"> </t>
        </is>
      </c>
    </row>
    <row r="37">
      <c r="A37" s="4" t="inlineStr">
        <is>
          <t>Property, Plant and Equipment, Net</t>
        </is>
      </c>
      <c r="B37" s="6" t="n">
        <v>29686</v>
      </c>
      <c r="C37" s="5" t="n">
        <v>38079</v>
      </c>
    </row>
    <row r="38">
      <c r="A38" s="4" t="inlineStr">
        <is>
          <t>Computer Equipment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ves</t>
        </is>
      </c>
      <c r="B40" s="4" t="inlineStr">
        <is>
          <t>3
    years</t>
        </is>
      </c>
      <c r="C40" s="4" t="inlineStr">
        <is>
          <t xml:space="preserve"> </t>
        </is>
      </c>
    </row>
    <row r="41">
      <c r="A41" s="4" t="inlineStr">
        <is>
          <t>Property, Plant and Equipment, Gross</t>
        </is>
      </c>
      <c r="B41" s="6" t="n">
        <v>7525</v>
      </c>
      <c r="C41" s="4" t="inlineStr">
        <is>
          <t xml:space="preserve"> </t>
        </is>
      </c>
    </row>
    <row r="42">
      <c r="A42" s="4" t="inlineStr">
        <is>
          <t>Accumulated Depreciation, Depletion and Amortization, Property, Plant, and Equipment</t>
        </is>
      </c>
      <c r="B42" s="5" t="n">
        <v>-1409</v>
      </c>
      <c r="C42" s="4" t="inlineStr">
        <is>
          <t xml:space="preserve"> </t>
        </is>
      </c>
    </row>
    <row r="43">
      <c r="A43" s="4" t="inlineStr">
        <is>
          <t>Property, Plant and Equipment, Net</t>
        </is>
      </c>
      <c r="B43" s="6" t="n">
        <v>6116</v>
      </c>
      <c r="C43" s="6" t="n">
        <v>8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690</v>
      </c>
      <c r="C4" s="6" t="n">
        <v>47113</v>
      </c>
      <c r="D4" s="6" t="n">
        <v>119773</v>
      </c>
      <c r="E4" s="6" t="n">
        <v>1343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tangibles (Details) - USD ($)</t>
        </is>
      </c>
      <c r="B1" s="2" t="inlineStr">
        <is>
          <t>9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useful lives</t>
        </is>
      </c>
      <c r="B4" s="4" t="inlineStr">
        <is>
          <t>5
    years</t>
        </is>
      </c>
      <c r="C4" s="4" t="inlineStr">
        <is>
          <t xml:space="preserve"> </t>
        </is>
      </c>
    </row>
    <row r="5">
      <c r="A5" s="4" t="inlineStr">
        <is>
          <t>Finite-Lived Intangible Assets, Gross</t>
        </is>
      </c>
      <c r="B5" s="6" t="n">
        <v>1789903</v>
      </c>
      <c r="C5" s="4" t="inlineStr">
        <is>
          <t xml:space="preserve"> </t>
        </is>
      </c>
    </row>
    <row r="6">
      <c r="A6" s="4" t="inlineStr">
        <is>
          <t>Finite-Lived Intangible Assets, Accumulated Amortization</t>
        </is>
      </c>
      <c r="B6" s="5" t="n">
        <v>-805456</v>
      </c>
      <c r="C6" s="4" t="inlineStr">
        <is>
          <t xml:space="preserve"> </t>
        </is>
      </c>
    </row>
    <row r="7">
      <c r="A7" s="4" t="inlineStr">
        <is>
          <t>Finite-Lived Intangible Assets, Net</t>
        </is>
      </c>
      <c r="B7" s="6" t="n">
        <v>984447</v>
      </c>
      <c r="C7" s="6" t="n">
        <v>12529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89495</v>
      </c>
      <c r="C4" s="6" t="n">
        <v>89495</v>
      </c>
      <c r="D4" s="6" t="n">
        <v>268485</v>
      </c>
      <c r="E4" s="6" t="n">
        <v>2684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Right-of-use assets – finance leases, net of depreciation, included in Property and equipment</t>
        </is>
      </c>
      <c r="B3" s="6" t="n">
        <v>26937</v>
      </c>
      <c r="C3" s="6" t="n">
        <v>38079</v>
      </c>
    </row>
    <row r="4">
      <c r="A4" s="4" t="inlineStr">
        <is>
          <t>Right-of-use assets - operating leases, net of amortization</t>
        </is>
      </c>
      <c r="B4" s="6" t="n">
        <v>9331261</v>
      </c>
      <c r="C4" s="6" t="n">
        <v>13930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Details 1)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Amortization of right-of-use assets</t>
        </is>
      </c>
      <c r="B4" s="6" t="n">
        <v>8392</v>
      </c>
      <c r="C4" s="6" t="n">
        <v>8392</v>
      </c>
    </row>
    <row r="5">
      <c r="A5" s="4" t="inlineStr">
        <is>
          <t>Interest expense on finance lease liabilities</t>
        </is>
      </c>
      <c r="B5" s="5" t="n">
        <v>1504</v>
      </c>
      <c r="C5" s="5" t="n">
        <v>1880</v>
      </c>
    </row>
    <row r="6">
      <c r="A6" s="4" t="inlineStr">
        <is>
          <t xml:space="preserve"> </t>
        </is>
      </c>
      <c r="B6" s="5" t="n">
        <v>9896</v>
      </c>
      <c r="C6" s="5" t="n">
        <v>10272</v>
      </c>
    </row>
    <row r="7">
      <c r="A7" s="4" t="inlineStr">
        <is>
          <t>Operating lease cost</t>
        </is>
      </c>
      <c r="B7" s="5" t="n">
        <v>446189</v>
      </c>
      <c r="C7" s="5" t="n">
        <v>194086</v>
      </c>
    </row>
    <row r="8">
      <c r="A8" s="4" t="inlineStr">
        <is>
          <t>Lease cost</t>
        </is>
      </c>
      <c r="B8" s="6" t="n">
        <v>456085</v>
      </c>
      <c r="C8" s="6" t="n">
        <v>2043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67" customWidth="1" min="2" max="2"/>
    <col width="65" customWidth="1" min="3" max="3"/>
  </cols>
  <sheetData>
    <row r="1">
      <c r="A1" s="1" t="inlineStr">
        <is>
          <t>Leases (Details 2)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cash flows from finance leases</t>
        </is>
      </c>
      <c r="B4" s="6" t="n">
        <v>-1504</v>
      </c>
      <c r="C4" s="6" t="n">
        <v>-1880</v>
      </c>
    </row>
    <row r="5">
      <c r="A5" s="4" t="inlineStr">
        <is>
          <t>Operating cash flows from operating leases</t>
        </is>
      </c>
      <c r="B5" s="5" t="n">
        <v>-446189</v>
      </c>
      <c r="C5" s="5" t="n">
        <v>-199539</v>
      </c>
    </row>
    <row r="6">
      <c r="A6" s="4" t="inlineStr">
        <is>
          <t>Financing cash flows from finance leases</t>
        </is>
      </c>
      <c r="B6" s="5" t="n">
        <v>-5868</v>
      </c>
      <c r="C6" s="5" t="n">
        <v>-5492</v>
      </c>
    </row>
    <row r="7">
      <c r="A7" s="4" t="inlineStr">
        <is>
          <t>Cash paid for amounts included in the measurement of lease liabilities</t>
        </is>
      </c>
      <c r="B7" s="6" t="n">
        <v>-453361</v>
      </c>
      <c r="C7" s="6" t="n">
        <v>-204479</v>
      </c>
    </row>
    <row r="8">
      <c r="A8" s="4" t="inlineStr">
        <is>
          <t>[custom:WeightedAverageLeaseTermFinanceLeases]</t>
        </is>
      </c>
      <c r="B8" s="4" t="inlineStr">
        <is>
          <t>3
                                            years and 2 months</t>
        </is>
      </c>
      <c r="C8" s="4" t="inlineStr">
        <is>
          <t>4
                                            years and 1 months</t>
        </is>
      </c>
    </row>
    <row r="9">
      <c r="A9" s="4" t="inlineStr">
        <is>
          <t>[custom:WeightedAverageRemainingLeaseTermOperatingLeases]</t>
        </is>
      </c>
      <c r="B9" s="4" t="inlineStr">
        <is>
          <t>19
                                            years and 11 months</t>
        </is>
      </c>
      <c r="C9" s="4" t="inlineStr">
        <is>
          <t>4
                                            years and 4 months</t>
        </is>
      </c>
    </row>
    <row r="10">
      <c r="A10" s="4" t="inlineStr">
        <is>
          <t>[custom:DiscountRateFinanceLeases]</t>
        </is>
      </c>
      <c r="B10" s="8" t="n">
        <v>0.066</v>
      </c>
      <c r="C10" s="8" t="n">
        <v>0.06610000000000001</v>
      </c>
    </row>
    <row r="11">
      <c r="A11" s="4" t="inlineStr">
        <is>
          <t>[custom:DiscountRateOperatingLeases]</t>
        </is>
      </c>
      <c r="B11" s="8" t="n">
        <v>0.077</v>
      </c>
      <c r="C11" s="8" t="n">
        <v>0.04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Leases (Details 3) - USD ($)</t>
        </is>
      </c>
      <c r="B1" s="2" t="inlineStr">
        <is>
          <t>Sep. 30, 2023</t>
        </is>
      </c>
      <c r="C1" s="2" t="inlineStr">
        <is>
          <t>Dec. 31, 2022</t>
        </is>
      </c>
    </row>
    <row r="2">
      <c r="A2" s="3" t="inlineStr">
        <is>
          <t>Leases</t>
        </is>
      </c>
      <c r="B2" s="4" t="inlineStr">
        <is>
          <t xml:space="preserve"> </t>
        </is>
      </c>
      <c r="C2" s="4" t="inlineStr">
        <is>
          <t xml:space="preserve"> </t>
        </is>
      </c>
    </row>
    <row r="3">
      <c r="A3" s="4" t="inlineStr">
        <is>
          <t>Remainder of 2023</t>
        </is>
      </c>
      <c r="B3" s="6" t="n">
        <v>2457</v>
      </c>
      <c r="C3" s="4" t="inlineStr">
        <is>
          <t xml:space="preserve"> </t>
        </is>
      </c>
    </row>
    <row r="4">
      <c r="A4" s="4" t="inlineStr">
        <is>
          <t>2024</t>
        </is>
      </c>
      <c r="B4" s="5" t="n">
        <v>9829</v>
      </c>
      <c r="C4" s="4" t="inlineStr">
        <is>
          <t xml:space="preserve"> </t>
        </is>
      </c>
    </row>
    <row r="5">
      <c r="A5" s="4" t="inlineStr">
        <is>
          <t>2025</t>
        </is>
      </c>
      <c r="B5" s="5" t="n">
        <v>9829</v>
      </c>
      <c r="C5" s="4" t="inlineStr">
        <is>
          <t xml:space="preserve"> </t>
        </is>
      </c>
    </row>
    <row r="6">
      <c r="A6" s="4" t="inlineStr">
        <is>
          <t>2026</t>
        </is>
      </c>
      <c r="B6" s="5" t="n">
        <v>6195</v>
      </c>
      <c r="C6" s="4" t="inlineStr">
        <is>
          <t xml:space="preserve"> </t>
        </is>
      </c>
    </row>
    <row r="7">
      <c r="A7" s="4" t="inlineStr">
        <is>
          <t>2027</t>
        </is>
      </c>
      <c r="B7" s="5" t="n">
        <v>1707</v>
      </c>
      <c r="C7" s="4" t="inlineStr">
        <is>
          <t xml:space="preserve"> </t>
        </is>
      </c>
    </row>
    <row r="8">
      <c r="A8" s="4" t="inlineStr">
        <is>
          <t xml:space="preserve"> </t>
        </is>
      </c>
      <c r="B8" s="5" t="n">
        <v>30017</v>
      </c>
      <c r="C8" s="4" t="inlineStr">
        <is>
          <t xml:space="preserve"> </t>
        </is>
      </c>
    </row>
    <row r="9">
      <c r="A9" s="4" t="inlineStr">
        <is>
          <t>Imputed interest</t>
        </is>
      </c>
      <c r="B9" s="5" t="n">
        <v>-3080</v>
      </c>
      <c r="C9" s="4" t="inlineStr">
        <is>
          <t xml:space="preserve"> </t>
        </is>
      </c>
    </row>
    <row r="10">
      <c r="A10" s="4" t="inlineStr">
        <is>
          <t>Total finance lease liability</t>
        </is>
      </c>
      <c r="B10" s="5" t="n">
        <v>26937</v>
      </c>
      <c r="C10" s="4" t="inlineStr">
        <is>
          <t xml:space="preserve"> </t>
        </is>
      </c>
    </row>
    <row r="11">
      <c r="A11" s="4" t="inlineStr">
        <is>
          <t>Current portion</t>
        </is>
      </c>
      <c r="B11" s="5" t="n">
        <v>8289</v>
      </c>
      <c r="C11" s="6" t="n">
        <v>7891</v>
      </c>
    </row>
    <row r="12">
      <c r="A12" s="4" t="inlineStr">
        <is>
          <t>Non-Current portion</t>
        </is>
      </c>
      <c r="B12" s="5" t="n">
        <v>18648</v>
      </c>
      <c r="C12" s="6" t="n">
        <v>24952</v>
      </c>
    </row>
    <row r="13">
      <c r="A13" s="4" t="inlineStr">
        <is>
          <t>Lease liability</t>
        </is>
      </c>
      <c r="B13" s="6" t="n">
        <v>26937</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4) - USD ($)</t>
        </is>
      </c>
      <c r="B1" s="2" t="inlineStr">
        <is>
          <t>Sep. 30, 2023</t>
        </is>
      </c>
      <c r="C1" s="2" t="inlineStr">
        <is>
          <t>Dec. 31, 2022</t>
        </is>
      </c>
    </row>
    <row r="2">
      <c r="A2" s="3" t="inlineStr">
        <is>
          <t>Leases</t>
        </is>
      </c>
      <c r="B2" s="4" t="inlineStr">
        <is>
          <t xml:space="preserve"> </t>
        </is>
      </c>
      <c r="C2" s="4" t="inlineStr">
        <is>
          <t xml:space="preserve"> </t>
        </is>
      </c>
    </row>
    <row r="3">
      <c r="A3" s="4" t="inlineStr">
        <is>
          <t>Remainder of 2023</t>
        </is>
      </c>
      <c r="B3" s="6" t="n">
        <v>249333</v>
      </c>
      <c r="C3" s="4" t="inlineStr">
        <is>
          <t xml:space="preserve"> </t>
        </is>
      </c>
    </row>
    <row r="4">
      <c r="A4" s="4" t="inlineStr">
        <is>
          <t>2024</t>
        </is>
      </c>
      <c r="B4" s="5" t="n">
        <v>754857</v>
      </c>
      <c r="C4" s="4" t="inlineStr">
        <is>
          <t xml:space="preserve"> </t>
        </is>
      </c>
    </row>
    <row r="5">
      <c r="A5" s="4" t="inlineStr">
        <is>
          <t>2025</t>
        </is>
      </c>
      <c r="B5" s="5" t="n">
        <v>775615</v>
      </c>
      <c r="C5" s="4" t="inlineStr">
        <is>
          <t xml:space="preserve"> </t>
        </is>
      </c>
    </row>
    <row r="6">
      <c r="A6" s="4" t="inlineStr">
        <is>
          <t>2026</t>
        </is>
      </c>
      <c r="B6" s="5" t="n">
        <v>796945</v>
      </c>
      <c r="C6" s="4" t="inlineStr">
        <is>
          <t xml:space="preserve"> </t>
        </is>
      </c>
    </row>
    <row r="7">
      <c r="A7" s="4" t="inlineStr">
        <is>
          <t>2027</t>
        </is>
      </c>
      <c r="B7" s="5" t="n">
        <v>818861</v>
      </c>
      <c r="C7" s="4" t="inlineStr">
        <is>
          <t xml:space="preserve"> </t>
        </is>
      </c>
    </row>
    <row r="8">
      <c r="A8" s="4" t="inlineStr">
        <is>
          <t xml:space="preserve"> </t>
        </is>
      </c>
      <c r="B8" s="5" t="n">
        <v>16200042</v>
      </c>
      <c r="C8" s="4" t="inlineStr">
        <is>
          <t xml:space="preserve"> </t>
        </is>
      </c>
    </row>
    <row r="9">
      <c r="A9" s="4" t="inlineStr">
        <is>
          <t>Total undiscounted minimum future lease payments</t>
        </is>
      </c>
      <c r="B9" s="5" t="n">
        <v>19595653</v>
      </c>
      <c r="C9" s="4" t="inlineStr">
        <is>
          <t xml:space="preserve"> </t>
        </is>
      </c>
    </row>
    <row r="10">
      <c r="A10" s="4" t="inlineStr">
        <is>
          <t>Imputed interest</t>
        </is>
      </c>
      <c r="B10" s="5" t="n">
        <v>-10223673</v>
      </c>
      <c r="C10" s="4" t="inlineStr">
        <is>
          <t xml:space="preserve"> </t>
        </is>
      </c>
    </row>
    <row r="11">
      <c r="A11" s="4" t="inlineStr">
        <is>
          <t>Total operating lease liability</t>
        </is>
      </c>
      <c r="B11" s="5" t="n">
        <v>9371980</v>
      </c>
      <c r="C11" s="4" t="inlineStr">
        <is>
          <t xml:space="preserve"> </t>
        </is>
      </c>
    </row>
    <row r="12">
      <c r="A12" s="4" t="inlineStr">
        <is>
          <t>Current portion</t>
        </is>
      </c>
      <c r="B12" s="5" t="n">
        <v>32753</v>
      </c>
      <c r="C12" s="6" t="n">
        <v>287017</v>
      </c>
    </row>
    <row r="13">
      <c r="A13" s="4" t="inlineStr">
        <is>
          <t>Non-Current portion</t>
        </is>
      </c>
      <c r="B13" s="5" t="n">
        <v>9339227</v>
      </c>
      <c r="C13" s="6" t="n">
        <v>1206413</v>
      </c>
    </row>
    <row r="14">
      <c r="A14" s="4" t="inlineStr">
        <is>
          <t xml:space="preserve"> Lease liability</t>
        </is>
      </c>
      <c r="B14" s="6" t="n">
        <v>9371980</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2" customWidth="1" min="2" max="2"/>
  </cols>
  <sheetData>
    <row r="1">
      <c r="A1" s="1" t="inlineStr">
        <is>
          <t>Leases (Details Narrative)</t>
        </is>
      </c>
      <c r="B1" s="2" t="inlineStr">
        <is>
          <t>Aug. 04, 2023 USD ($)</t>
        </is>
      </c>
    </row>
    <row r="2">
      <c r="A2" s="3" t="inlineStr">
        <is>
          <t>Leases</t>
        </is>
      </c>
      <c r="B2" s="4" t="inlineStr">
        <is>
          <t xml:space="preserve"> </t>
        </is>
      </c>
    </row>
    <row r="3">
      <c r="A3" s="4" t="inlineStr">
        <is>
          <t>Future minimum lease payments</t>
        </is>
      </c>
      <c r="B3" s="6" t="n">
        <v>93339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1" customWidth="1" min="5" max="5"/>
    <col width="37" customWidth="1" min="6" max="6"/>
    <col width="27" customWidth="1" min="7" max="7"/>
    <col width="33" customWidth="1" min="8" max="8"/>
    <col width="13" customWidth="1" min="9" max="9"/>
  </cols>
  <sheetData>
    <row r="1">
      <c r="A1" s="1" t="inlineStr">
        <is>
          <t>CONDENSED CONSOLIDATED STATEMENTS OF STOCKHOLDERS DEFICIT (Unaudited) - USD ($)</t>
        </is>
      </c>
      <c r="B1" s="2" t="inlineStr">
        <is>
          <t>Series A Preferred Stock [Member]</t>
        </is>
      </c>
      <c r="C1" s="2" t="inlineStr">
        <is>
          <t>Common Stock [Member]</t>
        </is>
      </c>
      <c r="D1" s="2" t="inlineStr">
        <is>
          <t>Additional Paid-in Capital [Member]</t>
        </is>
      </c>
      <c r="E1" s="2" t="inlineStr">
        <is>
          <t>Discount To Par Value [Member]</t>
        </is>
      </c>
      <c r="F1" s="2" t="inlineStr">
        <is>
          <t>AOCI Attributable to Parent [Member]</t>
        </is>
      </c>
      <c r="G1" s="2" t="inlineStr">
        <is>
          <t>Retained Earnings [Member]</t>
        </is>
      </c>
      <c r="H1" s="2" t="inlineStr">
        <is>
          <t>Noncontrolling Interest [Member]</t>
        </is>
      </c>
      <c r="I1" s="2" t="inlineStr">
        <is>
          <t>Total</t>
        </is>
      </c>
    </row>
    <row r="2">
      <c r="A2" s="4" t="inlineStr">
        <is>
          <t>Beginning balance, value at Dec. 31, 2021</t>
        </is>
      </c>
      <c r="B2" s="6" t="n">
        <v>40000</v>
      </c>
      <c r="C2" s="6" t="n">
        <v>35790539</v>
      </c>
      <c r="D2" s="6" t="n">
        <v>22791350</v>
      </c>
      <c r="E2" s="6" t="n">
        <v>-26013367</v>
      </c>
      <c r="F2" s="6" t="n">
        <v>816532</v>
      </c>
      <c r="G2" s="6" t="n">
        <v>-44103311</v>
      </c>
      <c r="H2" s="6" t="n">
        <v>822876</v>
      </c>
      <c r="I2" s="6" t="n">
        <v>-9855381</v>
      </c>
    </row>
    <row r="3">
      <c r="A3" s="4" t="inlineStr">
        <is>
          <t>Beginning balance shares at Dec. 31, 2021</t>
        </is>
      </c>
      <c r="B3" s="5" t="n">
        <v>4000000</v>
      </c>
      <c r="C3" s="5" t="n">
        <v>35790538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t>
        </is>
      </c>
      <c r="B4" s="4" t="inlineStr">
        <is>
          <t xml:space="preserve"> </t>
        </is>
      </c>
      <c r="C4" s="4" t="inlineStr">
        <is>
          <t xml:space="preserve"> </t>
        </is>
      </c>
      <c r="D4" s="4" t="inlineStr">
        <is>
          <t xml:space="preserve"> </t>
        </is>
      </c>
      <c r="E4" s="4" t="inlineStr">
        <is>
          <t xml:space="preserve"> </t>
        </is>
      </c>
      <c r="F4" s="5" t="n">
        <v>34517</v>
      </c>
      <c r="G4" s="4" t="inlineStr">
        <is>
          <t xml:space="preserve"> </t>
        </is>
      </c>
      <c r="H4" s="4" t="inlineStr">
        <is>
          <t xml:space="preserve"> </t>
        </is>
      </c>
      <c r="I4" s="5" t="n">
        <v>34517</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174447</v>
      </c>
      <c r="H5" s="5" t="n">
        <v>9462</v>
      </c>
      <c r="I5" s="5" t="n">
        <v>-164985</v>
      </c>
    </row>
    <row r="6">
      <c r="A6" s="4" t="inlineStr">
        <is>
          <t>Dividends accrued</t>
        </is>
      </c>
      <c r="B6" s="4" t="inlineStr">
        <is>
          <t xml:space="preserve"> </t>
        </is>
      </c>
      <c r="C6" s="4" t="inlineStr">
        <is>
          <t xml:space="preserve"> </t>
        </is>
      </c>
      <c r="D6" s="4" t="inlineStr">
        <is>
          <t xml:space="preserve"> </t>
        </is>
      </c>
      <c r="E6" s="4" t="inlineStr">
        <is>
          <t xml:space="preserve"> </t>
        </is>
      </c>
      <c r="F6" s="4" t="inlineStr">
        <is>
          <t xml:space="preserve"> </t>
        </is>
      </c>
      <c r="G6" s="5" t="n">
        <v>-24613</v>
      </c>
      <c r="H6" s="4" t="inlineStr">
        <is>
          <t xml:space="preserve"> </t>
        </is>
      </c>
      <c r="I6" s="5" t="n">
        <v>-24613</v>
      </c>
    </row>
    <row r="7">
      <c r="A7" s="4" t="inlineStr">
        <is>
          <t>Conversion of convertible notes</t>
        </is>
      </c>
      <c r="B7" s="4" t="inlineStr">
        <is>
          <t xml:space="preserve"> </t>
        </is>
      </c>
      <c r="C7" s="6" t="n">
        <v>1500000</v>
      </c>
      <c r="D7" s="4" t="inlineStr">
        <is>
          <t xml:space="preserve"> </t>
        </is>
      </c>
      <c r="E7" s="5" t="n">
        <v>-1350000</v>
      </c>
      <c r="F7" s="4" t="inlineStr">
        <is>
          <t xml:space="preserve"> </t>
        </is>
      </c>
      <c r="G7" s="4" t="inlineStr">
        <is>
          <t xml:space="preserve"> </t>
        </is>
      </c>
      <c r="H7" s="4" t="inlineStr">
        <is>
          <t xml:space="preserve"> </t>
        </is>
      </c>
      <c r="I7" s="5" t="n">
        <v>150000</v>
      </c>
    </row>
    <row r="8">
      <c r="A8" s="4" t="inlineStr">
        <is>
          <t>Conversion of convertible notes</t>
        </is>
      </c>
      <c r="B8" s="4" t="inlineStr">
        <is>
          <t xml:space="preserve"> </t>
        </is>
      </c>
      <c r="C8" s="5" t="n">
        <v>1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value at Mar. 31, 2022</t>
        </is>
      </c>
      <c r="B9" s="6" t="n">
        <v>40000</v>
      </c>
      <c r="C9" s="6" t="n">
        <v>37290539</v>
      </c>
      <c r="D9" s="5" t="n">
        <v>22791350</v>
      </c>
      <c r="E9" s="5" t="n">
        <v>-27363367</v>
      </c>
      <c r="F9" s="5" t="n">
        <v>851049</v>
      </c>
      <c r="G9" s="5" t="n">
        <v>-44302371</v>
      </c>
      <c r="H9" s="5" t="n">
        <v>832338</v>
      </c>
      <c r="I9" s="5" t="n">
        <v>-9860462</v>
      </c>
    </row>
    <row r="10">
      <c r="A10" s="4" t="inlineStr">
        <is>
          <t>Ending balance at Mar. 31, 2022</t>
        </is>
      </c>
      <c r="B10" s="5" t="n">
        <v>4000000</v>
      </c>
      <c r="C10" s="5" t="n">
        <v>37290538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72869</v>
      </c>
      <c r="G11" s="4" t="inlineStr">
        <is>
          <t xml:space="preserve"> </t>
        </is>
      </c>
      <c r="H11" s="4" t="inlineStr">
        <is>
          <t xml:space="preserve"> </t>
        </is>
      </c>
      <c r="I11" s="5" t="n">
        <v>-72869</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5" t="n">
        <v>-193790</v>
      </c>
      <c r="H12" s="5" t="n">
        <v>14176</v>
      </c>
      <c r="I12" s="5" t="n">
        <v>-179614</v>
      </c>
    </row>
    <row r="13">
      <c r="A13" s="4" t="inlineStr">
        <is>
          <t>Dividends accrued</t>
        </is>
      </c>
      <c r="B13" s="4" t="inlineStr">
        <is>
          <t xml:space="preserve"> </t>
        </is>
      </c>
      <c r="C13" s="4" t="inlineStr">
        <is>
          <t xml:space="preserve"> </t>
        </is>
      </c>
      <c r="D13" s="4" t="inlineStr">
        <is>
          <t xml:space="preserve"> </t>
        </is>
      </c>
      <c r="E13" s="4" t="inlineStr">
        <is>
          <t xml:space="preserve"> </t>
        </is>
      </c>
      <c r="F13" s="4" t="inlineStr">
        <is>
          <t xml:space="preserve"> </t>
        </is>
      </c>
      <c r="G13" s="5" t="n">
        <v>-24728</v>
      </c>
      <c r="H13" s="4" t="inlineStr">
        <is>
          <t xml:space="preserve"> </t>
        </is>
      </c>
      <c r="I13" s="5" t="n">
        <v>-24728</v>
      </c>
    </row>
    <row r="14">
      <c r="A14" s="4" t="inlineStr">
        <is>
          <t>Ending balance, value at Jun. 30, 2022</t>
        </is>
      </c>
      <c r="B14" s="6" t="n">
        <v>40000</v>
      </c>
      <c r="C14" s="6" t="n">
        <v>37290539</v>
      </c>
      <c r="D14" s="5" t="n">
        <v>22791350</v>
      </c>
      <c r="E14" s="5" t="n">
        <v>-27363367</v>
      </c>
      <c r="F14" s="5" t="n">
        <v>778180</v>
      </c>
      <c r="G14" s="5" t="n">
        <v>-44520889</v>
      </c>
      <c r="H14" s="5" t="n">
        <v>846514</v>
      </c>
      <c r="I14" s="5" t="n">
        <v>-10137673</v>
      </c>
    </row>
    <row r="15">
      <c r="A15" s="4" t="inlineStr">
        <is>
          <t>Ending balance at Jun. 30, 2022</t>
        </is>
      </c>
      <c r="B15" s="5" t="n">
        <v>4000000</v>
      </c>
      <c r="C15" s="5" t="n">
        <v>37290538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5" t="n">
        <v>-169965</v>
      </c>
      <c r="G16" s="4" t="inlineStr">
        <is>
          <t xml:space="preserve"> </t>
        </is>
      </c>
      <c r="H16" s="4" t="inlineStr">
        <is>
          <t xml:space="preserve"> </t>
        </is>
      </c>
      <c r="I16" s="5" t="n">
        <v>-169965</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483294</v>
      </c>
      <c r="H17" s="5" t="n">
        <v>28787</v>
      </c>
      <c r="I17" s="5" t="n">
        <v>512082</v>
      </c>
    </row>
    <row r="18">
      <c r="A18" s="4" t="inlineStr">
        <is>
          <t>Dividends accrued</t>
        </is>
      </c>
      <c r="B18" s="4" t="inlineStr">
        <is>
          <t xml:space="preserve"> </t>
        </is>
      </c>
      <c r="C18" s="4" t="inlineStr">
        <is>
          <t xml:space="preserve"> </t>
        </is>
      </c>
      <c r="D18" s="4" t="inlineStr">
        <is>
          <t xml:space="preserve"> </t>
        </is>
      </c>
      <c r="E18" s="4" t="inlineStr">
        <is>
          <t xml:space="preserve"> </t>
        </is>
      </c>
      <c r="F18" s="4" t="inlineStr">
        <is>
          <t xml:space="preserve"> </t>
        </is>
      </c>
      <c r="G18" s="5" t="n">
        <v>-24582</v>
      </c>
      <c r="H18" s="4" t="inlineStr">
        <is>
          <t xml:space="preserve"> </t>
        </is>
      </c>
      <c r="I18" s="5" t="n">
        <v>-24582</v>
      </c>
    </row>
    <row r="19">
      <c r="A19" s="4" t="inlineStr">
        <is>
          <t>Ending balance, value at Sep. 30, 2022</t>
        </is>
      </c>
      <c r="B19" s="6" t="n">
        <v>40000</v>
      </c>
      <c r="C19" s="5" t="n">
        <v>37290539</v>
      </c>
      <c r="D19" s="6" t="n">
        <v>22791350</v>
      </c>
      <c r="E19" s="5" t="n">
        <v>-27363367</v>
      </c>
      <c r="F19" s="5" t="n">
        <v>608215</v>
      </c>
      <c r="G19" s="5" t="n">
        <v>-44062177</v>
      </c>
      <c r="H19" s="5" t="n">
        <v>875301</v>
      </c>
      <c r="I19" s="5" t="n">
        <v>-9820139</v>
      </c>
    </row>
    <row r="20">
      <c r="A20" s="4" t="inlineStr">
        <is>
          <t>Ending balance at Sep. 30, 2022</t>
        </is>
      </c>
      <c r="B20" s="5" t="n">
        <v>4000000</v>
      </c>
      <c r="C20" s="4" t="inlineStr">
        <is>
          <t xml:space="preserve"> </t>
        </is>
      </c>
      <c r="D20" s="5" t="n">
        <v>37290538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value at Dec. 31, 2022</t>
        </is>
      </c>
      <c r="B21" s="6" t="n">
        <v>40000</v>
      </c>
      <c r="C21" s="6" t="n">
        <v>37290539</v>
      </c>
      <c r="D21" s="6" t="n">
        <v>23419917</v>
      </c>
      <c r="E21" s="5" t="n">
        <v>-27363367</v>
      </c>
      <c r="F21" s="5" t="n">
        <v>-5065</v>
      </c>
      <c r="G21" s="5" t="n">
        <v>-43484751</v>
      </c>
      <c r="H21" s="5" t="n">
        <v>870184</v>
      </c>
      <c r="I21" s="5" t="n">
        <v>-9232543</v>
      </c>
    </row>
    <row r="22">
      <c r="A22" s="4" t="inlineStr">
        <is>
          <t>Beginning balance shares at Dec. 31, 2022</t>
        </is>
      </c>
      <c r="B22" s="5" t="n">
        <v>4000000</v>
      </c>
      <c r="C22" s="5" t="n">
        <v>37290538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5" t="n">
        <v>-1504</v>
      </c>
      <c r="G23" s="4" t="inlineStr">
        <is>
          <t xml:space="preserve"> </t>
        </is>
      </c>
      <c r="H23" s="4" t="inlineStr">
        <is>
          <t xml:space="preserve"> </t>
        </is>
      </c>
      <c r="I23" s="5" t="n">
        <v>-1504</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5" t="n">
        <v>-178685</v>
      </c>
      <c r="H24" s="5" t="n">
        <v>2968</v>
      </c>
      <c r="I24" s="5" t="n">
        <v>-175717</v>
      </c>
    </row>
    <row r="25">
      <c r="A25" s="4" t="inlineStr">
        <is>
          <t>Dividends accrued</t>
        </is>
      </c>
      <c r="B25" s="4" t="inlineStr">
        <is>
          <t xml:space="preserve"> </t>
        </is>
      </c>
      <c r="C25" s="4" t="inlineStr">
        <is>
          <t xml:space="preserve"> </t>
        </is>
      </c>
      <c r="D25" s="4" t="inlineStr">
        <is>
          <t xml:space="preserve"> </t>
        </is>
      </c>
      <c r="E25" s="4" t="inlineStr">
        <is>
          <t xml:space="preserve"> </t>
        </is>
      </c>
      <c r="F25" s="4" t="inlineStr">
        <is>
          <t xml:space="preserve"> </t>
        </is>
      </c>
      <c r="G25" s="5" t="n">
        <v>-23419</v>
      </c>
      <c r="H25" s="4" t="inlineStr">
        <is>
          <t xml:space="preserve"> </t>
        </is>
      </c>
      <c r="I25" s="5" t="n">
        <v>-23419</v>
      </c>
    </row>
    <row r="26">
      <c r="A26" s="4" t="inlineStr">
        <is>
          <t>Ending balance, value at Mar. 31, 2023</t>
        </is>
      </c>
      <c r="B26" s="6" t="n">
        <v>40000</v>
      </c>
      <c r="C26" s="6" t="n">
        <v>37290539</v>
      </c>
      <c r="D26" s="5" t="n">
        <v>23419917</v>
      </c>
      <c r="E26" s="5" t="n">
        <v>-27363367</v>
      </c>
      <c r="F26" s="5" t="n">
        <v>-6569</v>
      </c>
      <c r="G26" s="5" t="n">
        <v>-43686855</v>
      </c>
      <c r="H26" s="5" t="n">
        <v>873152</v>
      </c>
      <c r="I26" s="5" t="n">
        <v>-9433183</v>
      </c>
    </row>
    <row r="27">
      <c r="A27" s="4" t="inlineStr">
        <is>
          <t>Ending balance at Mar. 31, 2023</t>
        </is>
      </c>
      <c r="B27" s="5" t="n">
        <v>4000000</v>
      </c>
      <c r="C27" s="5" t="n">
        <v>37290538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ign currency translation</t>
        </is>
      </c>
      <c r="B28" s="4" t="inlineStr">
        <is>
          <t xml:space="preserve"> </t>
        </is>
      </c>
      <c r="C28" s="4" t="inlineStr">
        <is>
          <t xml:space="preserve"> </t>
        </is>
      </c>
      <c r="D28" s="4" t="inlineStr">
        <is>
          <t xml:space="preserve"> </t>
        </is>
      </c>
      <c r="E28" s="4" t="inlineStr">
        <is>
          <t xml:space="preserve"> </t>
        </is>
      </c>
      <c r="F28" s="5" t="n">
        <v>6569</v>
      </c>
      <c r="G28" s="4" t="inlineStr">
        <is>
          <t xml:space="preserve"> </t>
        </is>
      </c>
      <c r="H28" s="4" t="inlineStr">
        <is>
          <t xml:space="preserve"> </t>
        </is>
      </c>
      <c r="I28" s="5" t="n">
        <v>6569</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5" t="n">
        <v>-326035</v>
      </c>
      <c r="H29" s="5" t="n">
        <v>93880</v>
      </c>
      <c r="I29" s="5" t="n">
        <v>232155</v>
      </c>
    </row>
    <row r="30">
      <c r="A30" s="4" t="inlineStr">
        <is>
          <t>Dividends accrued</t>
        </is>
      </c>
      <c r="B30" s="4" t="inlineStr">
        <is>
          <t xml:space="preserve"> </t>
        </is>
      </c>
      <c r="C30" s="4" t="inlineStr">
        <is>
          <t xml:space="preserve"> </t>
        </is>
      </c>
      <c r="D30" s="4" t="inlineStr">
        <is>
          <t xml:space="preserve"> </t>
        </is>
      </c>
      <c r="E30" s="4" t="inlineStr">
        <is>
          <t xml:space="preserve"> </t>
        </is>
      </c>
      <c r="F30" s="4" t="inlineStr">
        <is>
          <t xml:space="preserve"> </t>
        </is>
      </c>
      <c r="G30" s="5" t="n">
        <v>-23806</v>
      </c>
      <c r="H30" s="4" t="inlineStr">
        <is>
          <t xml:space="preserve"> </t>
        </is>
      </c>
      <c r="I30" s="5" t="n">
        <v>-23806</v>
      </c>
    </row>
    <row r="31">
      <c r="A31" s="4" t="inlineStr">
        <is>
          <t>Disposal of subsidiary to related party</t>
        </is>
      </c>
      <c r="B31" s="4" t="inlineStr">
        <is>
          <t xml:space="preserve"> </t>
        </is>
      </c>
      <c r="C31" s="4" t="inlineStr">
        <is>
          <t xml:space="preserve"> </t>
        </is>
      </c>
      <c r="D31" s="5" t="n">
        <v>2034885</v>
      </c>
      <c r="E31" s="4" t="inlineStr">
        <is>
          <t xml:space="preserve"> </t>
        </is>
      </c>
      <c r="F31" s="4" t="inlineStr">
        <is>
          <t xml:space="preserve"> </t>
        </is>
      </c>
      <c r="G31" s="4" t="inlineStr">
        <is>
          <t xml:space="preserve"> </t>
        </is>
      </c>
      <c r="H31" s="5" t="n">
        <v>-700000</v>
      </c>
      <c r="I31" s="5" t="n">
        <v>1334885</v>
      </c>
    </row>
    <row r="32">
      <c r="A32" s="4" t="inlineStr">
        <is>
          <t>Deemed extinguishment of debt by related party</t>
        </is>
      </c>
      <c r="B32" s="4" t="inlineStr">
        <is>
          <t xml:space="preserve"> </t>
        </is>
      </c>
      <c r="C32" s="4" t="inlineStr">
        <is>
          <t xml:space="preserve"> </t>
        </is>
      </c>
      <c r="D32" s="5" t="n">
        <v>461184</v>
      </c>
      <c r="E32" s="4" t="inlineStr">
        <is>
          <t xml:space="preserve"> </t>
        </is>
      </c>
      <c r="F32" s="4" t="inlineStr">
        <is>
          <t xml:space="preserve"> </t>
        </is>
      </c>
      <c r="G32" s="4" t="inlineStr">
        <is>
          <t xml:space="preserve"> </t>
        </is>
      </c>
      <c r="H32" s="4" t="inlineStr">
        <is>
          <t xml:space="preserve"> </t>
        </is>
      </c>
      <c r="I32" s="5" t="n">
        <v>461184</v>
      </c>
    </row>
    <row r="33">
      <c r="A33" s="4" t="inlineStr">
        <is>
          <t>Ending balance, value at Jun. 30, 2023</t>
        </is>
      </c>
      <c r="B33" s="6" t="n">
        <v>40000</v>
      </c>
      <c r="C33" s="6" t="n">
        <v>37290539</v>
      </c>
      <c r="D33" s="5" t="n">
        <v>25915986</v>
      </c>
      <c r="E33" s="5" t="n">
        <v>-27363367</v>
      </c>
      <c r="F33" s="4" t="inlineStr">
        <is>
          <t xml:space="preserve"> </t>
        </is>
      </c>
      <c r="G33" s="5" t="n">
        <v>-44036696</v>
      </c>
      <c r="H33" s="5" t="n">
        <v>267032</v>
      </c>
      <c r="I33" s="5" t="n">
        <v>-7886506</v>
      </c>
    </row>
    <row r="34">
      <c r="A34" s="4" t="inlineStr">
        <is>
          <t>Ending balance at Jun. 30, 2023</t>
        </is>
      </c>
      <c r="B34" s="5" t="n">
        <v>4000000</v>
      </c>
      <c r="C34" s="5" t="n">
        <v>37290538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5" t="n">
        <v>2076479</v>
      </c>
      <c r="H35" s="5" t="n">
        <v>31058</v>
      </c>
      <c r="I35" s="5" t="n">
        <v>2107537</v>
      </c>
    </row>
    <row r="36">
      <c r="A36" s="4" t="inlineStr">
        <is>
          <t>Fair value of warrants issued for debt extinguishment</t>
        </is>
      </c>
      <c r="B36" s="4" t="inlineStr">
        <is>
          <t xml:space="preserve"> </t>
        </is>
      </c>
      <c r="C36" s="4" t="inlineStr">
        <is>
          <t xml:space="preserve"> </t>
        </is>
      </c>
      <c r="D36" s="5" t="n">
        <v>271939</v>
      </c>
      <c r="E36" s="4" t="inlineStr">
        <is>
          <t xml:space="preserve"> </t>
        </is>
      </c>
      <c r="F36" s="4" t="inlineStr">
        <is>
          <t xml:space="preserve"> </t>
        </is>
      </c>
      <c r="G36" s="4" t="inlineStr">
        <is>
          <t xml:space="preserve"> </t>
        </is>
      </c>
      <c r="H36" s="4" t="inlineStr">
        <is>
          <t xml:space="preserve"> </t>
        </is>
      </c>
      <c r="I36" s="5" t="n">
        <v>271939</v>
      </c>
    </row>
    <row r="37">
      <c r="A37" s="4" t="inlineStr">
        <is>
          <t>Ending balance, value at Sep. 30, 2023</t>
        </is>
      </c>
      <c r="B37" s="6" t="n">
        <v>40000</v>
      </c>
      <c r="C37" s="6" t="n">
        <v>37290539</v>
      </c>
      <c r="D37" s="6" t="n">
        <v>26187925</v>
      </c>
      <c r="E37" s="6" t="n">
        <v>-27363367</v>
      </c>
      <c r="F37" s="4" t="inlineStr">
        <is>
          <t xml:space="preserve"> </t>
        </is>
      </c>
      <c r="G37" s="6" t="n">
        <v>-41960217</v>
      </c>
      <c r="H37" s="6" t="n">
        <v>298090</v>
      </c>
      <c r="I37" s="6" t="n">
        <v>-5507030</v>
      </c>
    </row>
    <row r="38">
      <c r="A38" s="4" t="inlineStr">
        <is>
          <t>Ending balance at Sep. 30, 2023</t>
        </is>
      </c>
      <c r="B38" s="5" t="n">
        <v>4000000</v>
      </c>
      <c r="C38" s="4" t="inlineStr">
        <is>
          <t xml:space="preserve"> </t>
        </is>
      </c>
      <c r="D38" s="5" t="n">
        <v>3729053805</v>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9" customWidth="1" min="1" max="1"/>
    <col width="17" customWidth="1" min="2" max="2"/>
    <col width="16" customWidth="1" min="3" max="3"/>
  </cols>
  <sheetData>
    <row r="1">
      <c r="A1" s="1" t="inlineStr">
        <is>
          <t>Short-term Convertible Notes (Details) - USD ($)</t>
        </is>
      </c>
      <c r="B1" s="2" t="inlineStr">
        <is>
          <t>9 Months Ended</t>
        </is>
      </c>
      <c r="C1" s="2" t="inlineStr">
        <is>
          <t>12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Principal Amount</t>
        </is>
      </c>
      <c r="B4" s="6" t="n">
        <v>3449000</v>
      </c>
      <c r="C4" s="4" t="inlineStr">
        <is>
          <t xml:space="preserve"> </t>
        </is>
      </c>
    </row>
    <row r="5">
      <c r="A5" s="4" t="inlineStr">
        <is>
          <t>Interest Costs Capitalized</t>
        </is>
      </c>
      <c r="B5" s="5" t="n">
        <v>959209</v>
      </c>
      <c r="C5" s="4" t="inlineStr">
        <is>
          <t xml:space="preserve"> </t>
        </is>
      </c>
    </row>
    <row r="6">
      <c r="A6" s="4" t="inlineStr">
        <is>
          <t>Short-term convertible notes</t>
        </is>
      </c>
      <c r="B6" s="6" t="n">
        <v>4408209</v>
      </c>
      <c r="C6" s="6" t="n">
        <v>5269250</v>
      </c>
    </row>
    <row r="7">
      <c r="A7" s="4" t="inlineStr">
        <is>
          <t>Leonite Capital L L C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nterest rate</t>
        </is>
      </c>
      <c r="B9" s="9" t="n">
        <v>0.12</v>
      </c>
      <c r="C9" s="4" t="inlineStr">
        <is>
          <t xml:space="preserve"> </t>
        </is>
      </c>
    </row>
    <row r="10">
      <c r="A10" s="4" t="inlineStr">
        <is>
          <t>Long-Term Debt, Maturities, Repayment Terms</t>
        </is>
      </c>
      <c r="B10" s="4" t="inlineStr">
        <is>
          <t>On Demand</t>
        </is>
      </c>
      <c r="C10" s="4" t="inlineStr">
        <is>
          <t xml:space="preserve"> </t>
        </is>
      </c>
    </row>
    <row r="11">
      <c r="A11" s="4" t="inlineStr">
        <is>
          <t>Principal Amount</t>
        </is>
      </c>
      <c r="B11" s="4" t="inlineStr">
        <is>
          <t xml:space="preserve"> </t>
        </is>
      </c>
      <c r="C11" s="4" t="inlineStr">
        <is>
          <t xml:space="preserve"> </t>
        </is>
      </c>
    </row>
    <row r="12">
      <c r="A12" s="4" t="inlineStr">
        <is>
          <t>Interest Costs Capitalized</t>
        </is>
      </c>
      <c r="B12" s="4" t="inlineStr">
        <is>
          <t xml:space="preserve"> </t>
        </is>
      </c>
      <c r="C12" s="4" t="inlineStr">
        <is>
          <t xml:space="preserve"> </t>
        </is>
      </c>
    </row>
    <row r="13">
      <c r="A13" s="4" t="inlineStr">
        <is>
          <t>Short-term convertible notes</t>
        </is>
      </c>
      <c r="B13" s="4" t="inlineStr">
        <is>
          <t xml:space="preserve"> </t>
        </is>
      </c>
      <c r="C13" s="5" t="n">
        <v>184749</v>
      </c>
    </row>
    <row r="14">
      <c r="A14" s="4" t="inlineStr">
        <is>
          <t>Interest rate</t>
        </is>
      </c>
      <c r="B14" s="9" t="n">
        <v>0.12</v>
      </c>
      <c r="C14" s="4" t="inlineStr">
        <is>
          <t xml:space="preserve"> </t>
        </is>
      </c>
    </row>
    <row r="15">
      <c r="A15" s="4" t="inlineStr">
        <is>
          <t>Leonite Fund I L P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ong-Term Debt, Maturities, Repayment Terms</t>
        </is>
      </c>
      <c r="B17" s="4" t="inlineStr">
        <is>
          <t>On Demand</t>
        </is>
      </c>
      <c r="C17" s="4" t="inlineStr">
        <is>
          <t xml:space="preserve"> </t>
        </is>
      </c>
    </row>
    <row r="18">
      <c r="A18" s="4" t="inlineStr">
        <is>
          <t>Principal Amount</t>
        </is>
      </c>
      <c r="B18" s="4" t="inlineStr">
        <is>
          <t xml:space="preserve"> </t>
        </is>
      </c>
      <c r="C18" s="4" t="inlineStr">
        <is>
          <t xml:space="preserve"> </t>
        </is>
      </c>
    </row>
    <row r="19">
      <c r="A19" s="4" t="inlineStr">
        <is>
          <t>Interest Costs Capitalized</t>
        </is>
      </c>
      <c r="B19" s="4" t="inlineStr">
        <is>
          <t xml:space="preserve"> </t>
        </is>
      </c>
      <c r="C19" s="4" t="inlineStr">
        <is>
          <t xml:space="preserve"> </t>
        </is>
      </c>
    </row>
    <row r="20">
      <c r="A20" s="4" t="inlineStr">
        <is>
          <t>Short-term convertible notes</t>
        </is>
      </c>
      <c r="B20" s="4" t="inlineStr">
        <is>
          <t xml:space="preserve"> </t>
        </is>
      </c>
      <c r="C20" s="5" t="n">
        <v>720830</v>
      </c>
    </row>
    <row r="21">
      <c r="A21" s="4" t="inlineStr">
        <is>
          <t>Auctus Fund L L C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Interest rate</t>
        </is>
      </c>
      <c r="B23" s="9" t="n">
        <v>0</v>
      </c>
      <c r="C23" s="4" t="inlineStr">
        <is>
          <t xml:space="preserve"> </t>
        </is>
      </c>
    </row>
    <row r="24">
      <c r="A24" s="4" t="inlineStr">
        <is>
          <t>Long-Term Debt, Maturities, Repayment Terms</t>
        </is>
      </c>
      <c r="B24" s="4" t="inlineStr">
        <is>
          <t>On Demand</t>
        </is>
      </c>
      <c r="C24" s="4" t="inlineStr">
        <is>
          <t xml:space="preserve"> </t>
        </is>
      </c>
    </row>
    <row r="25">
      <c r="A25" s="4" t="inlineStr">
        <is>
          <t>Principal Amount</t>
        </is>
      </c>
      <c r="B25" s="6" t="n">
        <v>70000</v>
      </c>
      <c r="C25" s="4" t="inlineStr">
        <is>
          <t xml:space="preserve"> </t>
        </is>
      </c>
    </row>
    <row r="26">
      <c r="A26" s="4" t="inlineStr">
        <is>
          <t>Interest Costs Capitalized</t>
        </is>
      </c>
      <c r="B26" s="4" t="inlineStr">
        <is>
          <t xml:space="preserve"> </t>
        </is>
      </c>
      <c r="C26" s="4" t="inlineStr">
        <is>
          <t xml:space="preserve"> </t>
        </is>
      </c>
    </row>
    <row r="27">
      <c r="A27" s="4" t="inlineStr">
        <is>
          <t>Short-term convertible notes</t>
        </is>
      </c>
      <c r="B27" s="6" t="n">
        <v>70000</v>
      </c>
      <c r="C27" s="5" t="n">
        <v>80000</v>
      </c>
    </row>
    <row r="28">
      <c r="A28" s="4" t="inlineStr">
        <is>
          <t>Interest rate</t>
        </is>
      </c>
      <c r="B28" s="9" t="n">
        <v>0</v>
      </c>
      <c r="C28" s="4" t="inlineStr">
        <is>
          <t xml:space="preserve"> </t>
        </is>
      </c>
    </row>
    <row r="29">
      <c r="A29" s="4" t="inlineStr">
        <is>
          <t>Labrys Fund L P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Interest rate</t>
        </is>
      </c>
      <c r="B31" s="9" t="n">
        <v>12</v>
      </c>
      <c r="C31" s="4" t="inlineStr">
        <is>
          <t xml:space="preserve"> </t>
        </is>
      </c>
    </row>
    <row r="32">
      <c r="A32" s="4" t="inlineStr">
        <is>
          <t>Long-Term Debt, Maturities, Repayment Terms</t>
        </is>
      </c>
      <c r="B32" s="4" t="inlineStr">
        <is>
          <t>On Demand</t>
        </is>
      </c>
      <c r="C32" s="4" t="inlineStr">
        <is>
          <t xml:space="preserve"> </t>
        </is>
      </c>
    </row>
    <row r="33">
      <c r="A33" s="4" t="inlineStr">
        <is>
          <t>Principal Amount</t>
        </is>
      </c>
      <c r="B33" s="4" t="inlineStr">
        <is>
          <t xml:space="preserve"> </t>
        </is>
      </c>
      <c r="C33" s="4" t="inlineStr">
        <is>
          <t xml:space="preserve"> </t>
        </is>
      </c>
    </row>
    <row r="34">
      <c r="A34" s="4" t="inlineStr">
        <is>
          <t>Interest Costs Capitalized</t>
        </is>
      </c>
      <c r="B34" s="4" t="inlineStr">
        <is>
          <t xml:space="preserve"> </t>
        </is>
      </c>
      <c r="C34" s="4" t="inlineStr">
        <is>
          <t xml:space="preserve"> </t>
        </is>
      </c>
    </row>
    <row r="35">
      <c r="A35" s="4" t="inlineStr">
        <is>
          <t>Short-term convertible notes</t>
        </is>
      </c>
      <c r="B35" s="4" t="inlineStr">
        <is>
          <t xml:space="preserve"> </t>
        </is>
      </c>
      <c r="C35" s="5" t="n">
        <v>8826</v>
      </c>
    </row>
    <row r="36">
      <c r="A36" s="4" t="inlineStr">
        <is>
          <t>Interest rate</t>
        </is>
      </c>
      <c r="B36" s="9" t="n">
        <v>12</v>
      </c>
      <c r="C36" s="4" t="inlineStr">
        <is>
          <t xml:space="preserve"> </t>
        </is>
      </c>
    </row>
    <row r="37">
      <c r="A37" s="4" t="inlineStr">
        <is>
          <t>Ed Blasiak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Interest rate</t>
        </is>
      </c>
      <c r="B39" s="8" t="n">
        <v>0.065</v>
      </c>
      <c r="C39" s="4" t="inlineStr">
        <is>
          <t xml:space="preserve"> </t>
        </is>
      </c>
    </row>
    <row r="40">
      <c r="A40" s="4" t="inlineStr">
        <is>
          <t>Long-Term Debt, Maturities, Repayment Terms</t>
        </is>
      </c>
      <c r="B40" s="4" t="inlineStr">
        <is>
          <t>On Demand</t>
        </is>
      </c>
      <c r="C40" s="4" t="inlineStr">
        <is>
          <t xml:space="preserve"> </t>
        </is>
      </c>
    </row>
    <row r="41">
      <c r="A41" s="4" t="inlineStr">
        <is>
          <t>Principal Amount</t>
        </is>
      </c>
      <c r="B41" s="4" t="inlineStr">
        <is>
          <t xml:space="preserve"> </t>
        </is>
      </c>
      <c r="C41" s="4" t="inlineStr">
        <is>
          <t xml:space="preserve"> </t>
        </is>
      </c>
    </row>
    <row r="42">
      <c r="A42" s="4" t="inlineStr">
        <is>
          <t>Interest Costs Capitalized</t>
        </is>
      </c>
      <c r="B42" s="4" t="inlineStr">
        <is>
          <t xml:space="preserve"> </t>
        </is>
      </c>
      <c r="C42" s="4" t="inlineStr">
        <is>
          <t xml:space="preserve"> </t>
        </is>
      </c>
    </row>
    <row r="43">
      <c r="A43" s="4" t="inlineStr">
        <is>
          <t>Short-term convertible notes</t>
        </is>
      </c>
      <c r="B43" s="4" t="inlineStr">
        <is>
          <t xml:space="preserve"> </t>
        </is>
      </c>
      <c r="C43" s="5" t="n">
        <v>63322</v>
      </c>
    </row>
    <row r="44">
      <c r="A44" s="4" t="inlineStr">
        <is>
          <t>Interest rate</t>
        </is>
      </c>
      <c r="B44" s="8" t="n">
        <v>0.065</v>
      </c>
      <c r="C44" s="4" t="inlineStr">
        <is>
          <t xml:space="preserve"> </t>
        </is>
      </c>
    </row>
    <row r="45">
      <c r="A45" s="4" t="inlineStr">
        <is>
          <t>Joshua Bauman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Interest rate</t>
        </is>
      </c>
      <c r="B47" s="9" t="n">
        <v>0.11</v>
      </c>
      <c r="C47" s="4" t="inlineStr">
        <is>
          <t xml:space="preserve"> </t>
        </is>
      </c>
    </row>
    <row r="48">
      <c r="A48" s="4" t="inlineStr">
        <is>
          <t>Long-Term Debt, Maturities, Repayment Terms</t>
        </is>
      </c>
      <c r="B48" s="4" t="inlineStr">
        <is>
          <t>October 21, 2022</t>
        </is>
      </c>
      <c r="C48" s="4" t="inlineStr">
        <is>
          <t xml:space="preserve"> </t>
        </is>
      </c>
    </row>
    <row r="49">
      <c r="A49" s="4" t="inlineStr">
        <is>
          <t>Principal Amount</t>
        </is>
      </c>
      <c r="B49" s="4" t="inlineStr">
        <is>
          <t xml:space="preserve"> </t>
        </is>
      </c>
      <c r="C49" s="4" t="inlineStr">
        <is>
          <t xml:space="preserve"> </t>
        </is>
      </c>
    </row>
    <row r="50">
      <c r="A50" s="4" t="inlineStr">
        <is>
          <t>Interest Costs Capitalized</t>
        </is>
      </c>
      <c r="B50" s="4" t="inlineStr">
        <is>
          <t xml:space="preserve"> </t>
        </is>
      </c>
      <c r="C50" s="4" t="inlineStr">
        <is>
          <t xml:space="preserve"> </t>
        </is>
      </c>
    </row>
    <row r="51">
      <c r="A51" s="4" t="inlineStr">
        <is>
          <t>Short-term convertible notes</t>
        </is>
      </c>
      <c r="B51" s="4" t="inlineStr">
        <is>
          <t xml:space="preserve"> </t>
        </is>
      </c>
      <c r="C51" s="5" t="n">
        <v>169710</v>
      </c>
    </row>
    <row r="52">
      <c r="A52" s="4" t="inlineStr">
        <is>
          <t>Interest rate</t>
        </is>
      </c>
      <c r="B52" s="9" t="n">
        <v>0.11</v>
      </c>
      <c r="C52" s="4" t="inlineStr">
        <is>
          <t xml:space="preserve"> </t>
        </is>
      </c>
    </row>
    <row r="53">
      <c r="A53" s="4" t="inlineStr">
        <is>
          <t>Convertible Notes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Interest rate</t>
        </is>
      </c>
      <c r="B55" s="9" t="n">
        <v>0.1</v>
      </c>
      <c r="C55" s="4" t="inlineStr">
        <is>
          <t xml:space="preserve"> </t>
        </is>
      </c>
    </row>
    <row r="56">
      <c r="A56" s="4" t="inlineStr">
        <is>
          <t>Long-Term Debt, Maturities, Repayment Terms</t>
        </is>
      </c>
      <c r="B56" s="4" t="inlineStr">
        <is>
          <t>August 9, 2023</t>
        </is>
      </c>
      <c r="C56" s="4" t="inlineStr">
        <is>
          <t xml:space="preserve"> </t>
        </is>
      </c>
    </row>
    <row r="57">
      <c r="A57" s="4" t="inlineStr">
        <is>
          <t>Principal Amount</t>
        </is>
      </c>
      <c r="B57" s="6" t="n">
        <v>150000</v>
      </c>
      <c r="C57" s="4" t="inlineStr">
        <is>
          <t xml:space="preserve"> </t>
        </is>
      </c>
    </row>
    <row r="58">
      <c r="A58" s="4" t="inlineStr">
        <is>
          <t>Interest Costs Capitalized</t>
        </is>
      </c>
      <c r="B58" s="5" t="n">
        <v>2131</v>
      </c>
      <c r="C58" s="4" t="inlineStr">
        <is>
          <t xml:space="preserve"> </t>
        </is>
      </c>
    </row>
    <row r="59">
      <c r="A59" s="4" t="inlineStr">
        <is>
          <t>Short-term convertible notes</t>
        </is>
      </c>
      <c r="B59" s="6" t="n">
        <v>152131</v>
      </c>
      <c r="C59" s="4" t="inlineStr">
        <is>
          <t xml:space="preserve"> </t>
        </is>
      </c>
    </row>
    <row r="60">
      <c r="A60" s="4" t="inlineStr">
        <is>
          <t>Interest rate</t>
        </is>
      </c>
      <c r="B60" s="9" t="n">
        <v>0.1</v>
      </c>
      <c r="C60" s="4" t="inlineStr">
        <is>
          <t xml:space="preserve"> </t>
        </is>
      </c>
    </row>
    <row r="61">
      <c r="A61" s="4" t="inlineStr">
        <is>
          <t>Series N Convertible Notes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Interest rate</t>
        </is>
      </c>
      <c r="B63" s="9" t="n">
        <v>0.06</v>
      </c>
      <c r="C63" s="4" t="inlineStr">
        <is>
          <t xml:space="preserve"> </t>
        </is>
      </c>
    </row>
    <row r="64">
      <c r="A64" s="4" t="inlineStr">
        <is>
          <t>Principal Amount</t>
        </is>
      </c>
      <c r="B64" s="6" t="n">
        <v>3229000</v>
      </c>
      <c r="C64" s="4" t="inlineStr">
        <is>
          <t xml:space="preserve"> </t>
        </is>
      </c>
    </row>
    <row r="65">
      <c r="A65" s="4" t="inlineStr">
        <is>
          <t>Interest Costs Capitalized</t>
        </is>
      </c>
      <c r="B65" s="5" t="n">
        <v>957078</v>
      </c>
      <c r="C65" s="4" t="inlineStr">
        <is>
          <t xml:space="preserve"> </t>
        </is>
      </c>
    </row>
    <row r="66">
      <c r="A66" s="4" t="inlineStr">
        <is>
          <t>Short-term convertible notes</t>
        </is>
      </c>
      <c r="B66" s="6" t="n">
        <v>4186078</v>
      </c>
      <c r="C66" s="6" t="n">
        <v>4041813</v>
      </c>
    </row>
    <row r="67">
      <c r="A67" s="4" t="inlineStr">
        <is>
          <t>Interest rate</t>
        </is>
      </c>
      <c r="B67" s="9" t="n">
        <v>0.06</v>
      </c>
      <c r="C67" s="4" t="inlineStr">
        <is>
          <t xml:space="preserve"> </t>
        </is>
      </c>
    </row>
    <row r="68">
      <c r="A68" s="4" t="inlineStr">
        <is>
          <t>Series N Convertible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Long-Term Debt, Maturities, Repayment Terms</t>
        </is>
      </c>
      <c r="B70" s="4" t="inlineStr">
        <is>
          <t>On Demand</t>
        </is>
      </c>
      <c r="C7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Details)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Debt Instrument, Interest Rate, Stated Percentage</t>
        </is>
      </c>
      <c r="B4" s="8" t="n">
        <v>0.042</v>
      </c>
      <c r="C4" s="4" t="inlineStr">
        <is>
          <t xml:space="preserve"> </t>
        </is>
      </c>
    </row>
    <row r="5">
      <c r="A5" s="4" t="inlineStr">
        <is>
          <t>Principal Amount Outstanding on Loans Securitized or Asset-Backed Financing Arrangement</t>
        </is>
      </c>
      <c r="B5" s="4" t="inlineStr">
        <is>
          <t xml:space="preserve"> </t>
        </is>
      </c>
      <c r="C5" s="4" t="inlineStr">
        <is>
          <t xml:space="preserve"> </t>
        </is>
      </c>
    </row>
    <row r="6">
      <c r="A6" s="4" t="inlineStr">
        <is>
          <t>Debt Instrument, Increase, Accrued Interest</t>
        </is>
      </c>
      <c r="B6" s="4" t="inlineStr">
        <is>
          <t xml:space="preserve"> </t>
        </is>
      </c>
      <c r="C6" s="4" t="inlineStr">
        <is>
          <t xml:space="preserve"> </t>
        </is>
      </c>
    </row>
    <row r="7">
      <c r="A7" s="4" t="inlineStr">
        <is>
          <t>Cranberry Cove Holdings Ltd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s Payable</t>
        </is>
      </c>
      <c r="B9" s="4" t="inlineStr">
        <is>
          <t xml:space="preserve"> </t>
        </is>
      </c>
      <c r="C9" s="6" t="n">
        <v>3504605</v>
      </c>
    </row>
    <row r="10">
      <c r="A10" s="4" t="inlineStr">
        <is>
          <t>Loans Payable, Current</t>
        </is>
      </c>
      <c r="B10" s="4" t="inlineStr">
        <is>
          <t xml:space="preserve"> </t>
        </is>
      </c>
      <c r="C10" s="6" t="n">
        <v>35046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payables (Details) - USD ($)</t>
        </is>
      </c>
      <c r="B1" s="2" t="inlineStr">
        <is>
          <t>9 Months Ended</t>
        </is>
      </c>
      <c r="C1" s="2" t="inlineStr">
        <is>
          <t>12 Months Ended</t>
        </is>
      </c>
    </row>
    <row r="2">
      <c r="B2" s="2" t="inlineStr">
        <is>
          <t>Sep. 30,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Related party disclosure</t>
        </is>
      </c>
      <c r="B4" s="6" t="n">
        <v>2670008</v>
      </c>
      <c r="C4" s="6" t="n">
        <v>2713878</v>
      </c>
    </row>
    <row r="5">
      <c r="A5" s="4" t="inlineStr">
        <is>
          <t>Shawan E Leon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Related party disclosure</t>
        </is>
      </c>
      <c r="B7" s="5" t="n">
        <v>124445</v>
      </c>
      <c r="C7" s="5" t="n">
        <v>411611</v>
      </c>
    </row>
    <row r="8">
      <c r="A8" s="4" t="inlineStr">
        <is>
          <t>Leon Developments Ltd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Related party disclosure</t>
        </is>
      </c>
      <c r="B10" s="5" t="n">
        <v>1092701</v>
      </c>
      <c r="C10" s="5" t="n">
        <v>850657</v>
      </c>
    </row>
    <row r="11">
      <c r="A11" s="4" t="inlineStr">
        <is>
          <t>Eileen Greene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Related party disclosure</t>
        </is>
      </c>
      <c r="B13" s="6" t="n">
        <v>1452862</v>
      </c>
      <c r="C13" s="6" t="n">
        <v>14516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holders deficit (Details)</t>
        </is>
      </c>
      <c r="B1" s="2" t="inlineStr">
        <is>
          <t>9 Months Ended</t>
        </is>
      </c>
    </row>
    <row r="2">
      <c r="B2" s="2" t="inlineStr">
        <is>
          <t>Sep. 30, 2023 $ / shares</t>
        </is>
      </c>
    </row>
    <row r="3">
      <c r="A3" s="3" t="inlineStr">
        <is>
          <t>Equity [Abstract]</t>
        </is>
      </c>
      <c r="B3" s="4" t="inlineStr">
        <is>
          <t xml:space="preserve"> </t>
        </is>
      </c>
    </row>
    <row r="4">
      <c r="A4" s="4" t="inlineStr">
        <is>
          <t>Share-Based Compensation Arrangement by Share-Based Payment Award, Fair Value Assumptions, Exercise Price</t>
        </is>
      </c>
      <c r="B4" s="10" t="n">
        <v>0.001</v>
      </c>
    </row>
    <row r="5">
      <c r="A5" s="4" t="inlineStr">
        <is>
          <t>Share-Based Compensation Arrangement by Share-Based Payment Award, Fair Value Assumptions, Risk Free Interest Rate, Minimum</t>
        </is>
      </c>
      <c r="B5" s="8" t="n">
        <v>0.0431</v>
      </c>
    </row>
    <row r="6">
      <c r="A6" s="4" t="inlineStr">
        <is>
          <t>Share-Based Compensation Arrangement by Share-Based Payment Award, Fair Value Assumptions, Risk Free Interest Rate, Maximum</t>
        </is>
      </c>
      <c r="B6" s="8" t="n">
        <v>0.0487</v>
      </c>
    </row>
    <row r="7">
      <c r="A7" s="4" t="inlineStr">
        <is>
          <t>Share-Based Compensation Arrangement by Share-Based Payment Award, Fair Value Assumptions, Expected Term</t>
        </is>
      </c>
      <c r="B7" s="4" t="inlineStr">
        <is>
          <t>2 years</t>
        </is>
      </c>
    </row>
    <row r="8">
      <c r="A8" s="4" t="inlineStr">
        <is>
          <t>Share-Based Compensation Arrangement by Share-Based Payment Award, Fair Value Assumptions, Expected Term 1</t>
        </is>
      </c>
      <c r="B8" s="4" t="inlineStr">
        <is>
          <t>4 years</t>
        </is>
      </c>
    </row>
    <row r="9">
      <c r="A9" s="4" t="inlineStr">
        <is>
          <t>Share-Based Compensation Arrangement by Share-Based Payment Award, Fair Value Assumptions, Expected Volatility Rate, Minimum</t>
        </is>
      </c>
      <c r="B9" s="8" t="n">
        <v>2.055</v>
      </c>
    </row>
    <row r="10">
      <c r="A10" s="4" t="inlineStr">
        <is>
          <t>Share-Based Compensation Arrangement by Share-Based Payment Award, Fair Value Assumptions, Expected Volatility Rate, Maximum</t>
        </is>
      </c>
      <c r="B10" s="9" t="n">
        <v>2.43</v>
      </c>
    </row>
    <row r="11">
      <c r="A11" s="4" t="inlineStr">
        <is>
          <t>Share-Based Compensation Arrangement by Share-Based Payment Award, Fair Value Assumptions, Expected Dividend Rate</t>
        </is>
      </c>
      <c r="B11"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1) - $ / shar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hare-Based Compensation Arrangement by Share-Based Payment Award, Options, Outstanding, Number, Beginning Balance</t>
        </is>
      </c>
      <c r="B4" s="5" t="n">
        <v>602852506</v>
      </c>
      <c r="C4" s="5" t="n">
        <v>623777506</v>
      </c>
    </row>
    <row r="5">
      <c r="A5" s="4" t="inlineStr">
        <is>
          <t>Exercise Price per share upper limit</t>
        </is>
      </c>
      <c r="B5" s="4" t="inlineStr">
        <is>
          <t xml:space="preserve"> </t>
        </is>
      </c>
      <c r="C5" s="11" t="n">
        <v>0.000675</v>
      </c>
    </row>
    <row r="6">
      <c r="A6" s="4" t="inlineStr">
        <is>
          <t>Exercise Price per share lower limit</t>
        </is>
      </c>
      <c r="B6" s="4" t="inlineStr">
        <is>
          <t xml:space="preserve"> </t>
        </is>
      </c>
      <c r="C6" s="12" t="n">
        <v>0.12</v>
      </c>
    </row>
    <row r="7">
      <c r="A7" s="4" t="inlineStr">
        <is>
          <t>Share-Based Compensation Arrangement by Share-Based Payment Award, Options, Outstanding, Weighted Average Exercise Price, Beginning Balance</t>
        </is>
      </c>
      <c r="B7" s="11" t="n">
        <v>0.001306</v>
      </c>
      <c r="C7" s="13" t="n">
        <v>0.0052875</v>
      </c>
    </row>
    <row r="8">
      <c r="A8" s="4" t="inlineStr">
        <is>
          <t>Share-Based Compensation Arrangement by Share-Based Payment Award, Options, Grants in Period, Gross</t>
        </is>
      </c>
      <c r="B8" s="5" t="n">
        <v>745810761</v>
      </c>
      <c r="C8" s="4" t="inlineStr">
        <is>
          <t xml:space="preserve"> </t>
        </is>
      </c>
    </row>
    <row r="9">
      <c r="A9" s="4" t="inlineStr">
        <is>
          <t>Share-Based Compensation Arrangements by Share-Based Payment Award, Options, Grants in Period, Weighted Average Exercise Price</t>
        </is>
      </c>
      <c r="B9" s="10" t="n">
        <v>0.001</v>
      </c>
      <c r="C9" s="4" t="inlineStr">
        <is>
          <t xml:space="preserve"> </t>
        </is>
      </c>
    </row>
    <row r="10">
      <c r="A10" s="4" t="inlineStr">
        <is>
          <t>Share-Based Compensation Arrangement by Share-Based Payment Award, Options, Forfeitures in Period</t>
        </is>
      </c>
      <c r="B10" s="5" t="n">
        <v>-326286847</v>
      </c>
      <c r="C10" s="5" t="n">
        <v>-20925000</v>
      </c>
    </row>
    <row r="11">
      <c r="A11" s="4" t="inlineStr">
        <is>
          <t>Forfeited per share</t>
        </is>
      </c>
      <c r="B11" s="4" t="inlineStr">
        <is>
          <t xml:space="preserve"> </t>
        </is>
      </c>
      <c r="C11" s="7" t="n">
        <v>0.12</v>
      </c>
    </row>
    <row r="12">
      <c r="A12" s="4" t="inlineStr">
        <is>
          <t>Share-Based Compensation Arrangements by Share-Based Payment Award, Options, Forfeitures in Period, Weighted Average Exercise Price</t>
        </is>
      </c>
      <c r="B12" s="11" t="n">
        <v>0.000675</v>
      </c>
      <c r="C12" s="7" t="n">
        <v>0.12</v>
      </c>
    </row>
    <row r="13">
      <c r="A13" s="4" t="inlineStr">
        <is>
          <t>Share-Based Compensation Arrangement by Share-Based Payment Award, Options, Exercises in Period</t>
        </is>
      </c>
      <c r="B13" s="4" t="inlineStr">
        <is>
          <t xml:space="preserve"> </t>
        </is>
      </c>
      <c r="C13" s="4" t="inlineStr">
        <is>
          <t xml:space="preserve"> </t>
        </is>
      </c>
    </row>
    <row r="14">
      <c r="A14" s="4" t="inlineStr">
        <is>
          <t>Share-Based Compensation Arrangements by Share-Based Payment Award, Options, Expirations in Period, Weighted Average Exercise Price</t>
        </is>
      </c>
      <c r="B14" s="4" t="inlineStr">
        <is>
          <t xml:space="preserve"> </t>
        </is>
      </c>
      <c r="C14" s="4" t="inlineStr">
        <is>
          <t xml:space="preserve"> </t>
        </is>
      </c>
    </row>
    <row r="15">
      <c r="A15" s="4" t="inlineStr">
        <is>
          <t>Exercise Price per share upper limit ending balance</t>
        </is>
      </c>
      <c r="B15" s="14" t="n">
        <v>0.000675</v>
      </c>
      <c r="C15" s="4" t="inlineStr">
        <is>
          <t xml:space="preserve"> </t>
        </is>
      </c>
    </row>
    <row r="16">
      <c r="A16" s="4" t="inlineStr">
        <is>
          <t>Exercise Price per share Lower limit ending balance</t>
        </is>
      </c>
      <c r="B16" s="15" t="n">
        <v>0.00205</v>
      </c>
      <c r="C16" s="4" t="inlineStr">
        <is>
          <t xml:space="preserve"> </t>
        </is>
      </c>
    </row>
    <row r="17">
      <c r="A17" s="4" t="inlineStr">
        <is>
          <t>Forfeited Exercise Price per share</t>
        </is>
      </c>
      <c r="B17" s="16" t="n">
        <v>0.001</v>
      </c>
      <c r="C17" s="4" t="inlineStr">
        <is>
          <t xml:space="preserve"> </t>
        </is>
      </c>
    </row>
    <row r="18">
      <c r="A18" s="4" t="inlineStr">
        <is>
          <t>Exercise Price per share upper limit</t>
        </is>
      </c>
      <c r="B18" s="11" t="n">
        <v>0.000675</v>
      </c>
      <c r="C18" s="4" t="inlineStr">
        <is>
          <t xml:space="preserve"> </t>
        </is>
      </c>
    </row>
    <row r="19">
      <c r="A19" s="4" t="inlineStr">
        <is>
          <t>Share-Based Compensation Arrangement by Share-Based Payment Award, Options, Outstanding, Number, Ending Balance</t>
        </is>
      </c>
      <c r="B19" s="5" t="n">
        <v>1022376420</v>
      </c>
      <c r="C19" s="5" t="n">
        <v>602852506</v>
      </c>
    </row>
    <row r="20">
      <c r="A20" s="4" t="inlineStr">
        <is>
          <t>Exercise Outstanding Price per share</t>
        </is>
      </c>
      <c r="B20" s="10" t="n">
        <v>0.001</v>
      </c>
      <c r="C20" s="4" t="inlineStr">
        <is>
          <t xml:space="preserve"> </t>
        </is>
      </c>
    </row>
    <row r="21">
      <c r="A21" s="4" t="inlineStr">
        <is>
          <t>Exercise Outstanding Price per share</t>
        </is>
      </c>
      <c r="B21" s="15" t="n">
        <v>0.00205</v>
      </c>
      <c r="C21" s="4" t="inlineStr">
        <is>
          <t xml:space="preserve"> </t>
        </is>
      </c>
    </row>
    <row r="22">
      <c r="A22" s="4" t="inlineStr">
        <is>
          <t>Share-Based Compensation Arrangement by Share-Based Payment Award, Options, Outstanding, Weighted Average Exercise Price, Ending Balance</t>
        </is>
      </c>
      <c r="B22" s="13" t="n">
        <v>0.001284</v>
      </c>
      <c r="C22" s="11" t="n">
        <v>0.0013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2)</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Number of shares</t>
        </is>
      </c>
      <c r="B4" s="5" t="n">
        <v>1022376420</v>
      </c>
    </row>
    <row r="5">
      <c r="A5" s="4" t="inlineStr">
        <is>
          <t>[custom:ShareBasedCompensationArrangementByShareBasedPaymentAwardOptionsForfeituresAndExpirationsInPeriodWeightedAverageExercisePriceTerm]</t>
        </is>
      </c>
      <c r="B5" s="4" t="inlineStr">
        <is>
          <t>3 years 9 months</t>
        </is>
      </c>
    </row>
    <row r="6">
      <c r="A6" s="4" t="inlineStr">
        <is>
          <t>[custom:WarrantsExercisable]</t>
        </is>
      </c>
      <c r="B6" s="5" t="n">
        <v>1022376420</v>
      </c>
    </row>
    <row r="7">
      <c r="A7" s="4" t="inlineStr">
        <is>
          <t>[custom:ShareBasedCompensationArrangementByShareBasedPaymentAwardOptionsForfeituresAndExpirationsInPeriodWeightedAverageExercisePriceTerm1]</t>
        </is>
      </c>
      <c r="B7" s="4" t="inlineStr">
        <is>
          <t>2 years 3 months 7 days</t>
        </is>
      </c>
    </row>
    <row r="8">
      <c r="A8" s="4" t="inlineStr">
        <is>
          <t>[custom:ShareBasedCompensationArrangementByShareBasedPaymentAwardOptionsForfeituresAndExpirationsInPeriodWeightedAverageExercisePriceTerm2]</t>
        </is>
      </c>
      <c r="B8" s="4" t="inlineStr">
        <is>
          <t>3 years 4 months 6 days</t>
        </is>
      </c>
    </row>
    <row r="9">
      <c r="A9" s="4" t="inlineStr">
        <is>
          <t>Class of Warrant or Right, Exercise Price of Warrants or Rights | $ / shares</t>
        </is>
      </c>
      <c r="B9" s="11" t="n">
        <v>0.001284</v>
      </c>
    </row>
    <row r="10">
      <c r="A10" s="4" t="inlineStr">
        <is>
          <t>[custom:ClassOfWarrantOrRightExercisePriceOfWarrantsOrRightsExercisable] | $ / shares</t>
        </is>
      </c>
      <c r="B10" s="11" t="n">
        <v>0.001284</v>
      </c>
    </row>
    <row r="11">
      <c r="A11" s="4" t="inlineStr">
        <is>
          <t>Excercise 2 [Member]</t>
        </is>
      </c>
      <c r="B11" s="4" t="inlineStr">
        <is>
          <t xml:space="preserve"> </t>
        </is>
      </c>
    </row>
    <row r="12">
      <c r="A12" s="3" t="inlineStr">
        <is>
          <t>Share-Based Payment Arrangement, Option, Exercise Price Range [Line Items]</t>
        </is>
      </c>
      <c r="B12" s="4" t="inlineStr">
        <is>
          <t xml:space="preserve"> </t>
        </is>
      </c>
    </row>
    <row r="13">
      <c r="A13" s="4" t="inlineStr">
        <is>
          <t>[custom:WarrantsExercisable]</t>
        </is>
      </c>
      <c r="B13" s="5" t="n">
        <v>276565659</v>
      </c>
    </row>
    <row r="14">
      <c r="A14" s="4" t="inlineStr">
        <is>
          <t>Excercise 1 [Member]</t>
        </is>
      </c>
      <c r="B14" s="4" t="inlineStr">
        <is>
          <t xml:space="preserve"> </t>
        </is>
      </c>
    </row>
    <row r="15">
      <c r="A15" s="3" t="inlineStr">
        <is>
          <t>Share-Based Payment Arrangement, Option, Exercise Price Range [Line Items]</t>
        </is>
      </c>
      <c r="B15" s="4" t="inlineStr">
        <is>
          <t xml:space="preserve"> </t>
        </is>
      </c>
    </row>
    <row r="16">
      <c r="A16" s="4" t="inlineStr">
        <is>
          <t>Number of shares</t>
        </is>
      </c>
      <c r="B16" s="5" t="n">
        <v>745810761</v>
      </c>
    </row>
    <row r="17">
      <c r="A17" s="4" t="inlineStr">
        <is>
          <t>[custom:WarrantsExercisable]</t>
        </is>
      </c>
      <c r="B17" s="5" t="n">
        <v>745810761</v>
      </c>
    </row>
    <row r="18">
      <c r="A18" s="4" t="inlineStr">
        <is>
          <t>Excercise 2 [Member]</t>
        </is>
      </c>
      <c r="B18" s="4" t="inlineStr">
        <is>
          <t xml:space="preserve"> </t>
        </is>
      </c>
    </row>
    <row r="19">
      <c r="A19" s="3" t="inlineStr">
        <is>
          <t>Share-Based Payment Arrangement, Option, Exercise Price Range [Line Items]</t>
        </is>
      </c>
      <c r="B19" s="4" t="inlineStr">
        <is>
          <t xml:space="preserve"> </t>
        </is>
      </c>
    </row>
    <row r="20">
      <c r="A20" s="4" t="inlineStr">
        <is>
          <t>Number of shares</t>
        </is>
      </c>
      <c r="B20" s="5" t="n">
        <v>27656565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53899</v>
      </c>
      <c r="C4" s="6" t="n">
        <v>1424943</v>
      </c>
      <c r="D4" s="6" t="n">
        <v>4219904</v>
      </c>
      <c r="E4" s="6" t="n">
        <v>3586290</v>
      </c>
    </row>
    <row r="5">
      <c r="A5" s="4" t="inlineStr">
        <is>
          <t>Foreign exchange movements</t>
        </is>
      </c>
      <c r="B5" s="6" t="n">
        <v>6598</v>
      </c>
      <c r="C5" s="6" t="n">
        <v>404538</v>
      </c>
      <c r="D5" s="5" t="n">
        <v>-84148</v>
      </c>
      <c r="E5" s="5" t="n">
        <v>502350</v>
      </c>
    </row>
    <row r="6">
      <c r="A6" s="4" t="inlineStr">
        <is>
          <t>Rental Operation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5" t="n">
        <v>180522</v>
      </c>
      <c r="E8" s="5" t="n">
        <v>292303</v>
      </c>
    </row>
    <row r="9">
      <c r="A9" s="4" t="inlineStr">
        <is>
          <t>Operating expenses</t>
        </is>
      </c>
      <c r="B9" s="4" t="inlineStr">
        <is>
          <t xml:space="preserve"> </t>
        </is>
      </c>
      <c r="C9" s="4" t="inlineStr">
        <is>
          <t xml:space="preserve"> </t>
        </is>
      </c>
      <c r="D9" s="5" t="n">
        <v>245528</v>
      </c>
      <c r="E9" s="5" t="n">
        <v>-99515</v>
      </c>
    </row>
    <row r="10">
      <c r="A10" s="4" t="inlineStr">
        <is>
          <t>Operating income</t>
        </is>
      </c>
      <c r="B10" s="4" t="inlineStr">
        <is>
          <t xml:space="preserve"> </t>
        </is>
      </c>
      <c r="C10" s="4" t="inlineStr">
        <is>
          <t xml:space="preserve"> </t>
        </is>
      </c>
      <c r="D10" s="5" t="n">
        <v>-65006</v>
      </c>
      <c r="E10" s="5" t="n">
        <v>192788</v>
      </c>
    </row>
    <row r="11">
      <c r="A11" s="4" t="inlineStr">
        <is>
          <t>Forgiveness of government assistance loan</t>
        </is>
      </c>
      <c r="B11" s="4" t="inlineStr">
        <is>
          <t xml:space="preserve"> </t>
        </is>
      </c>
      <c r="C11" s="4" t="inlineStr">
        <is>
          <t xml:space="preserve"> </t>
        </is>
      </c>
      <c r="D11" s="5" t="n">
        <v>3481332</v>
      </c>
      <c r="E11" s="4" t="inlineStr">
        <is>
          <t xml:space="preserve"> </t>
        </is>
      </c>
    </row>
    <row r="12">
      <c r="A12" s="4" t="inlineStr">
        <is>
          <t>Other income</t>
        </is>
      </c>
      <c r="B12" s="4" t="inlineStr">
        <is>
          <t xml:space="preserve"> </t>
        </is>
      </c>
      <c r="C12" s="4" t="inlineStr">
        <is>
          <t xml:space="preserve"> </t>
        </is>
      </c>
      <c r="D12" s="4" t="inlineStr">
        <is>
          <t xml:space="preserve"> </t>
        </is>
      </c>
      <c r="E12" s="4" t="inlineStr">
        <is>
          <t xml:space="preserve"> </t>
        </is>
      </c>
    </row>
    <row r="13">
      <c r="A13" s="4" t="inlineStr">
        <is>
          <t>Penalty on convertible notes</t>
        </is>
      </c>
      <c r="B13" s="4" t="inlineStr">
        <is>
          <t xml:space="preserve"> </t>
        </is>
      </c>
      <c r="C13" s="4" t="inlineStr">
        <is>
          <t xml:space="preserve"> </t>
        </is>
      </c>
      <c r="D13" s="4" t="inlineStr">
        <is>
          <t xml:space="preserve"> </t>
        </is>
      </c>
      <c r="E13" s="4" t="inlineStr">
        <is>
          <t xml:space="preserve"> </t>
        </is>
      </c>
    </row>
    <row r="14">
      <c r="A14" s="4" t="inlineStr">
        <is>
          <t>Extension fee on property purchase</t>
        </is>
      </c>
      <c r="B14" s="4" t="inlineStr">
        <is>
          <t xml:space="preserve"> </t>
        </is>
      </c>
      <c r="C14" s="4" t="inlineStr">
        <is>
          <t xml:space="preserve"> </t>
        </is>
      </c>
      <c r="D14" s="4" t="inlineStr">
        <is>
          <t xml:space="preserve"> </t>
        </is>
      </c>
      <c r="E14" s="4" t="inlineStr">
        <is>
          <t xml:space="preserve"> </t>
        </is>
      </c>
    </row>
    <row r="15">
      <c r="A15" s="4" t="inlineStr">
        <is>
          <t>Gain on disposal of property</t>
        </is>
      </c>
      <c r="B15" s="4" t="inlineStr">
        <is>
          <t xml:space="preserve"> </t>
        </is>
      </c>
      <c r="C15" s="4" t="inlineStr">
        <is>
          <t xml:space="preserve"> </t>
        </is>
      </c>
      <c r="D15" s="4" t="inlineStr">
        <is>
          <t xml:space="preserve"> </t>
        </is>
      </c>
      <c r="E15" s="4" t="inlineStr">
        <is>
          <t xml:space="preserve"> </t>
        </is>
      </c>
    </row>
    <row r="16">
      <c r="A16" s="4" t="inlineStr">
        <is>
          <t>Loss on debt extinguishment</t>
        </is>
      </c>
      <c r="B16" s="4" t="inlineStr">
        <is>
          <t xml:space="preserve"> </t>
        </is>
      </c>
      <c r="C16" s="4" t="inlineStr">
        <is>
          <t xml:space="preserve"> </t>
        </is>
      </c>
      <c r="D16" s="4" t="inlineStr">
        <is>
          <t xml:space="preserve"> </t>
        </is>
      </c>
      <c r="E16" s="4" t="inlineStr">
        <is>
          <t xml:space="preserve"> </t>
        </is>
      </c>
    </row>
    <row r="17">
      <c r="A17" s="4" t="inlineStr">
        <is>
          <t>Interest expense</t>
        </is>
      </c>
      <c r="B17" s="4" t="inlineStr">
        <is>
          <t xml:space="preserve"> </t>
        </is>
      </c>
      <c r="C17" s="4" t="inlineStr">
        <is>
          <t xml:space="preserve"> </t>
        </is>
      </c>
      <c r="D17" s="5" t="n">
        <v>-95464</v>
      </c>
      <c r="E17" s="5" t="n">
        <v>-156297</v>
      </c>
    </row>
    <row r="18">
      <c r="A18" s="4" t="inlineStr">
        <is>
          <t>Amortization of debt discount</t>
        </is>
      </c>
      <c r="B18" s="4" t="inlineStr">
        <is>
          <t xml:space="preserve"> </t>
        </is>
      </c>
      <c r="C18" s="4" t="inlineStr">
        <is>
          <t xml:space="preserve"> </t>
        </is>
      </c>
      <c r="D18" s="4" t="inlineStr">
        <is>
          <t xml:space="preserve"> </t>
        </is>
      </c>
      <c r="E18" s="4" t="inlineStr">
        <is>
          <t xml:space="preserve"> </t>
        </is>
      </c>
    </row>
    <row r="19">
      <c r="A19" s="4" t="inlineStr">
        <is>
          <t>Foreign exchange movements</t>
        </is>
      </c>
      <c r="B19" s="4" t="inlineStr">
        <is>
          <t xml:space="preserve"> </t>
        </is>
      </c>
      <c r="C19" s="4" t="inlineStr">
        <is>
          <t xml:space="preserve"> </t>
        </is>
      </c>
      <c r="D19" s="5" t="n">
        <v>-81033</v>
      </c>
      <c r="E19" s="5" t="n">
        <v>116635</v>
      </c>
    </row>
    <row r="20">
      <c r="A20" s="4" t="inlineStr">
        <is>
          <t>Net income before taxes</t>
        </is>
      </c>
      <c r="B20" s="4" t="inlineStr">
        <is>
          <t xml:space="preserve"> </t>
        </is>
      </c>
      <c r="C20" s="4" t="inlineStr">
        <is>
          <t xml:space="preserve"> </t>
        </is>
      </c>
      <c r="D20" s="5" t="n">
        <v>3239829</v>
      </c>
      <c r="E20" s="5" t="n">
        <v>153126</v>
      </c>
    </row>
    <row r="21">
      <c r="A21" s="4" t="inlineStr">
        <is>
          <t>Taxes</t>
        </is>
      </c>
      <c r="B21" s="4" t="inlineStr">
        <is>
          <t xml:space="preserve"> </t>
        </is>
      </c>
      <c r="C21" s="4" t="inlineStr">
        <is>
          <t xml:space="preserve"> </t>
        </is>
      </c>
      <c r="D21" s="4" t="inlineStr">
        <is>
          <t xml:space="preserve"> </t>
        </is>
      </c>
      <c r="E21" s="4" t="inlineStr">
        <is>
          <t xml:space="preserve"> </t>
        </is>
      </c>
    </row>
    <row r="22">
      <c r="A22" s="4" t="inlineStr">
        <is>
          <t>Net Income</t>
        </is>
      </c>
      <c r="B22" s="4" t="inlineStr">
        <is>
          <t xml:space="preserve"> </t>
        </is>
      </c>
      <c r="C22" s="4" t="inlineStr">
        <is>
          <t xml:space="preserve"> </t>
        </is>
      </c>
      <c r="D22" s="5" t="n">
        <v>3239829</v>
      </c>
      <c r="E22" s="5" t="n">
        <v>153126</v>
      </c>
    </row>
    <row r="23">
      <c r="A23" s="4" t="inlineStr">
        <is>
          <t>Derivative liability movement</t>
        </is>
      </c>
      <c r="B23" s="4" t="inlineStr">
        <is>
          <t xml:space="preserve"> </t>
        </is>
      </c>
      <c r="C23" s="4" t="inlineStr">
        <is>
          <t xml:space="preserve"> </t>
        </is>
      </c>
      <c r="D23" s="4" t="inlineStr">
        <is>
          <t xml:space="preserve"> </t>
        </is>
      </c>
      <c r="E23" s="4" t="inlineStr">
        <is>
          <t xml:space="preserve"> </t>
        </is>
      </c>
    </row>
    <row r="24">
      <c r="A24" s="4" t="inlineStr">
        <is>
          <t>In Patient Service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4" t="inlineStr">
        <is>
          <t xml:space="preserve"> </t>
        </is>
      </c>
      <c r="D26" s="5" t="n">
        <v>4039382</v>
      </c>
      <c r="E26" s="5" t="n">
        <v>3297387</v>
      </c>
    </row>
    <row r="27">
      <c r="A27" s="4" t="inlineStr">
        <is>
          <t>Operating expenses</t>
        </is>
      </c>
      <c r="B27" s="4" t="inlineStr">
        <is>
          <t xml:space="preserve"> </t>
        </is>
      </c>
      <c r="C27" s="4" t="inlineStr">
        <is>
          <t xml:space="preserve"> </t>
        </is>
      </c>
      <c r="D27" s="5" t="n">
        <v>3833676</v>
      </c>
      <c r="E27" s="5" t="n">
        <v>-3105091</v>
      </c>
    </row>
    <row r="28">
      <c r="A28" s="4" t="inlineStr">
        <is>
          <t>Operating income</t>
        </is>
      </c>
      <c r="B28" s="4" t="inlineStr">
        <is>
          <t xml:space="preserve"> </t>
        </is>
      </c>
      <c r="C28" s="4" t="inlineStr">
        <is>
          <t xml:space="preserve"> </t>
        </is>
      </c>
      <c r="D28" s="5" t="n">
        <v>205706</v>
      </c>
      <c r="E28" s="5" t="n">
        <v>188896</v>
      </c>
    </row>
    <row r="29">
      <c r="A29" s="4" t="inlineStr">
        <is>
          <t>Forgiveness of government assistance loan</t>
        </is>
      </c>
      <c r="B29" s="4" t="inlineStr">
        <is>
          <t xml:space="preserve"> </t>
        </is>
      </c>
      <c r="C29" s="4" t="inlineStr">
        <is>
          <t xml:space="preserve"> </t>
        </is>
      </c>
      <c r="D29" s="5" t="n">
        <v>-3481332</v>
      </c>
      <c r="E29" s="5" t="n">
        <v>104368</v>
      </c>
    </row>
    <row r="30">
      <c r="A30" s="4" t="inlineStr">
        <is>
          <t>Other income</t>
        </is>
      </c>
      <c r="B30" s="4" t="inlineStr">
        <is>
          <t xml:space="preserve"> </t>
        </is>
      </c>
      <c r="C30" s="4" t="inlineStr">
        <is>
          <t xml:space="preserve"> </t>
        </is>
      </c>
      <c r="D30" s="5" t="n">
        <v>449</v>
      </c>
      <c r="E30" s="5" t="n">
        <v>10018</v>
      </c>
    </row>
    <row r="31">
      <c r="A31" s="4" t="inlineStr">
        <is>
          <t>Penalty on convertible notes</t>
        </is>
      </c>
      <c r="B31" s="4" t="inlineStr">
        <is>
          <t xml:space="preserve"> </t>
        </is>
      </c>
      <c r="C31" s="4" t="inlineStr">
        <is>
          <t xml:space="preserve"> </t>
        </is>
      </c>
      <c r="D31" s="5" t="n">
        <v>-34688</v>
      </c>
      <c r="E31" s="4" t="inlineStr">
        <is>
          <t xml:space="preserve"> </t>
        </is>
      </c>
    </row>
    <row r="32">
      <c r="A32" s="4" t="inlineStr">
        <is>
          <t>Extension fee on property purchase</t>
        </is>
      </c>
      <c r="B32" s="4" t="inlineStr">
        <is>
          <t xml:space="preserve"> </t>
        </is>
      </c>
      <c r="C32" s="4" t="inlineStr">
        <is>
          <t xml:space="preserve"> </t>
        </is>
      </c>
      <c r="D32" s="5" t="n">
        <v>-130000</v>
      </c>
      <c r="E32" s="4" t="inlineStr">
        <is>
          <t xml:space="preserve"> </t>
        </is>
      </c>
    </row>
    <row r="33">
      <c r="A33" s="4" t="inlineStr">
        <is>
          <t>Gain on disposal of property</t>
        </is>
      </c>
      <c r="B33" s="4" t="inlineStr">
        <is>
          <t xml:space="preserve"> </t>
        </is>
      </c>
      <c r="C33" s="4" t="inlineStr">
        <is>
          <t xml:space="preserve"> </t>
        </is>
      </c>
      <c r="D33" s="5" t="n">
        <v>2484172</v>
      </c>
      <c r="E33" s="4" t="inlineStr">
        <is>
          <t xml:space="preserve"> </t>
        </is>
      </c>
    </row>
    <row r="34">
      <c r="A34" s="4" t="inlineStr">
        <is>
          <t>Loss on debt extinguishment</t>
        </is>
      </c>
      <c r="B34" s="4" t="inlineStr">
        <is>
          <t xml:space="preserve"> </t>
        </is>
      </c>
      <c r="C34" s="4" t="inlineStr">
        <is>
          <t xml:space="preserve"> </t>
        </is>
      </c>
      <c r="D34" s="5" t="n">
        <v>-277175</v>
      </c>
      <c r="E34" s="4" t="inlineStr">
        <is>
          <t xml:space="preserve"> </t>
        </is>
      </c>
    </row>
    <row r="35">
      <c r="A35" s="4" t="inlineStr">
        <is>
          <t>Interest expense</t>
        </is>
      </c>
      <c r="B35" s="4" t="inlineStr">
        <is>
          <t xml:space="preserve"> </t>
        </is>
      </c>
      <c r="C35" s="4" t="inlineStr">
        <is>
          <t xml:space="preserve"> </t>
        </is>
      </c>
      <c r="D35" s="5" t="n">
        <v>-286984</v>
      </c>
      <c r="E35" s="5" t="n">
        <v>-210880</v>
      </c>
    </row>
    <row r="36">
      <c r="A36" s="4" t="inlineStr">
        <is>
          <t>Amortization of debt discount</t>
        </is>
      </c>
      <c r="B36" s="4" t="inlineStr">
        <is>
          <t xml:space="preserve"> </t>
        </is>
      </c>
      <c r="C36" s="4" t="inlineStr">
        <is>
          <t xml:space="preserve"> </t>
        </is>
      </c>
      <c r="D36" s="5" t="n">
        <v>-238304</v>
      </c>
      <c r="E36" s="5" t="n">
        <v>-551738</v>
      </c>
    </row>
    <row r="37">
      <c r="A37" s="4" t="inlineStr">
        <is>
          <t>Foreign exchange movements</t>
        </is>
      </c>
      <c r="B37" s="4" t="inlineStr">
        <is>
          <t xml:space="preserve"> </t>
        </is>
      </c>
      <c r="C37" s="4" t="inlineStr">
        <is>
          <t xml:space="preserve"> </t>
        </is>
      </c>
      <c r="D37" s="5" t="n">
        <v>-3115</v>
      </c>
      <c r="E37" s="5" t="n">
        <v>385715</v>
      </c>
    </row>
    <row r="38">
      <c r="A38" s="4" t="inlineStr">
        <is>
          <t>Net income before taxes</t>
        </is>
      </c>
      <c r="B38" s="4" t="inlineStr">
        <is>
          <t xml:space="preserve"> </t>
        </is>
      </c>
      <c r="C38" s="4" t="inlineStr">
        <is>
          <t xml:space="preserve"> </t>
        </is>
      </c>
      <c r="D38" s="5" t="n">
        <v>-1761271</v>
      </c>
      <c r="E38" s="5" t="n">
        <v>101972</v>
      </c>
    </row>
    <row r="39">
      <c r="A39" s="4" t="inlineStr">
        <is>
          <t>Taxes</t>
        </is>
      </c>
      <c r="B39" s="4" t="inlineStr">
        <is>
          <t xml:space="preserve"> </t>
        </is>
      </c>
      <c r="C39" s="4" t="inlineStr">
        <is>
          <t xml:space="preserve"> </t>
        </is>
      </c>
      <c r="D39" s="5" t="n">
        <v>221107</v>
      </c>
      <c r="E39" s="5" t="n">
        <v>-87615</v>
      </c>
    </row>
    <row r="40">
      <c r="A40" s="4" t="inlineStr">
        <is>
          <t>Net Income</t>
        </is>
      </c>
      <c r="B40" s="4" t="inlineStr">
        <is>
          <t xml:space="preserve"> </t>
        </is>
      </c>
      <c r="C40" s="4" t="inlineStr">
        <is>
          <t xml:space="preserve"> </t>
        </is>
      </c>
      <c r="D40" s="5" t="n">
        <v>-1540164</v>
      </c>
      <c r="E40" s="5" t="n">
        <v>14357</v>
      </c>
    </row>
    <row r="41">
      <c r="A41" s="4" t="inlineStr">
        <is>
          <t>Derivative liability movement</t>
        </is>
      </c>
      <c r="B41" s="4" t="inlineStr">
        <is>
          <t xml:space="preserve"> </t>
        </is>
      </c>
      <c r="C41" s="4" t="inlineStr">
        <is>
          <t xml:space="preserve"> </t>
        </is>
      </c>
      <c r="D41" s="4" t="inlineStr">
        <is>
          <t xml:space="preserve"> </t>
        </is>
      </c>
      <c r="E41" s="5" t="n">
        <v>175593</v>
      </c>
    </row>
    <row r="42">
      <c r="A42" s="4" t="inlineStr">
        <is>
          <t>Rental In Patient Service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4" t="inlineStr">
        <is>
          <t xml:space="preserve"> </t>
        </is>
      </c>
      <c r="C44" s="4" t="inlineStr">
        <is>
          <t xml:space="preserve"> </t>
        </is>
      </c>
      <c r="D44" s="5" t="n">
        <v>4219904</v>
      </c>
      <c r="E44" s="5" t="n">
        <v>3586290</v>
      </c>
    </row>
    <row r="45">
      <c r="A45" s="4" t="inlineStr">
        <is>
          <t>Operating expenses</t>
        </is>
      </c>
      <c r="B45" s="4" t="inlineStr">
        <is>
          <t xml:space="preserve"> </t>
        </is>
      </c>
      <c r="C45" s="4" t="inlineStr">
        <is>
          <t xml:space="preserve"> </t>
        </is>
      </c>
      <c r="D45" s="5" t="n">
        <v>4079204</v>
      </c>
      <c r="E45" s="5" t="n">
        <v>-3204606</v>
      </c>
    </row>
    <row r="46">
      <c r="A46" s="4" t="inlineStr">
        <is>
          <t>Operating income</t>
        </is>
      </c>
      <c r="B46" s="4" t="inlineStr">
        <is>
          <t xml:space="preserve"> </t>
        </is>
      </c>
      <c r="C46" s="4" t="inlineStr">
        <is>
          <t xml:space="preserve"> </t>
        </is>
      </c>
      <c r="D46" s="5" t="n">
        <v>140700</v>
      </c>
      <c r="E46" s="5" t="n">
        <v>381684</v>
      </c>
    </row>
    <row r="47">
      <c r="A47" s="4" t="inlineStr">
        <is>
          <t>Forgiveness of government assistance loan</t>
        </is>
      </c>
      <c r="B47" s="4" t="inlineStr">
        <is>
          <t xml:space="preserve"> </t>
        </is>
      </c>
      <c r="C47" s="4" t="inlineStr">
        <is>
          <t xml:space="preserve"> </t>
        </is>
      </c>
      <c r="D47" s="4" t="inlineStr">
        <is>
          <t xml:space="preserve"> </t>
        </is>
      </c>
      <c r="E47" s="5" t="n">
        <v>104368</v>
      </c>
    </row>
    <row r="48">
      <c r="A48" s="4" t="inlineStr">
        <is>
          <t>Other income</t>
        </is>
      </c>
      <c r="B48" s="4" t="inlineStr">
        <is>
          <t xml:space="preserve"> </t>
        </is>
      </c>
      <c r="C48" s="4" t="inlineStr">
        <is>
          <t xml:space="preserve"> </t>
        </is>
      </c>
      <c r="D48" s="5" t="n">
        <v>449</v>
      </c>
      <c r="E48" s="5" t="n">
        <v>10018</v>
      </c>
    </row>
    <row r="49">
      <c r="A49" s="4" t="inlineStr">
        <is>
          <t>Penalty on convertible notes</t>
        </is>
      </c>
      <c r="B49" s="4" t="inlineStr">
        <is>
          <t xml:space="preserve"> </t>
        </is>
      </c>
      <c r="C49" s="4" t="inlineStr">
        <is>
          <t xml:space="preserve"> </t>
        </is>
      </c>
      <c r="D49" s="5" t="n">
        <v>-34688</v>
      </c>
      <c r="E49" s="4" t="inlineStr">
        <is>
          <t xml:space="preserve"> </t>
        </is>
      </c>
    </row>
    <row r="50">
      <c r="A50" s="4" t="inlineStr">
        <is>
          <t>Extension fee on property purchase</t>
        </is>
      </c>
      <c r="B50" s="4" t="inlineStr">
        <is>
          <t xml:space="preserve"> </t>
        </is>
      </c>
      <c r="C50" s="4" t="inlineStr">
        <is>
          <t xml:space="preserve"> </t>
        </is>
      </c>
      <c r="D50" s="5" t="n">
        <v>-130000</v>
      </c>
      <c r="E50" s="4" t="inlineStr">
        <is>
          <t xml:space="preserve"> </t>
        </is>
      </c>
    </row>
    <row r="51">
      <c r="A51" s="4" t="inlineStr">
        <is>
          <t>Gain on disposal of property</t>
        </is>
      </c>
      <c r="B51" s="4" t="inlineStr">
        <is>
          <t xml:space="preserve"> </t>
        </is>
      </c>
      <c r="C51" s="4" t="inlineStr">
        <is>
          <t xml:space="preserve"> </t>
        </is>
      </c>
      <c r="D51" s="5" t="n">
        <v>2484172</v>
      </c>
      <c r="E51" s="4" t="inlineStr">
        <is>
          <t xml:space="preserve"> </t>
        </is>
      </c>
    </row>
    <row r="52">
      <c r="A52" s="4" t="inlineStr">
        <is>
          <t>Loss on debt extinguishment</t>
        </is>
      </c>
      <c r="B52" s="4" t="inlineStr">
        <is>
          <t xml:space="preserve"> </t>
        </is>
      </c>
      <c r="C52" s="4" t="inlineStr">
        <is>
          <t xml:space="preserve"> </t>
        </is>
      </c>
      <c r="D52" s="5" t="n">
        <v>-277175</v>
      </c>
      <c r="E52" s="4" t="inlineStr">
        <is>
          <t xml:space="preserve"> </t>
        </is>
      </c>
    </row>
    <row r="53">
      <c r="A53" s="4" t="inlineStr">
        <is>
          <t>Interest expense</t>
        </is>
      </c>
      <c r="B53" s="4" t="inlineStr">
        <is>
          <t xml:space="preserve"> </t>
        </is>
      </c>
      <c r="C53" s="4" t="inlineStr">
        <is>
          <t xml:space="preserve"> </t>
        </is>
      </c>
      <c r="D53" s="5" t="n">
        <v>-382448</v>
      </c>
      <c r="E53" s="5" t="n">
        <v>-367177</v>
      </c>
    </row>
    <row r="54">
      <c r="A54" s="4" t="inlineStr">
        <is>
          <t>Amortization of debt discount</t>
        </is>
      </c>
      <c r="B54" s="4" t="inlineStr">
        <is>
          <t xml:space="preserve"> </t>
        </is>
      </c>
      <c r="C54" s="4" t="inlineStr">
        <is>
          <t xml:space="preserve"> </t>
        </is>
      </c>
      <c r="D54" s="5" t="n">
        <v>-238304</v>
      </c>
      <c r="E54" s="5" t="n">
        <v>-551738</v>
      </c>
    </row>
    <row r="55">
      <c r="A55" s="4" t="inlineStr">
        <is>
          <t>Foreign exchange movements</t>
        </is>
      </c>
      <c r="B55" s="4" t="inlineStr">
        <is>
          <t xml:space="preserve"> </t>
        </is>
      </c>
      <c r="C55" s="4" t="inlineStr">
        <is>
          <t xml:space="preserve"> </t>
        </is>
      </c>
      <c r="D55" s="5" t="n">
        <v>-84148</v>
      </c>
      <c r="E55" s="5" t="n">
        <v>502350</v>
      </c>
    </row>
    <row r="56">
      <c r="A56" s="4" t="inlineStr">
        <is>
          <t>Net income before taxes</t>
        </is>
      </c>
      <c r="B56" s="4" t="inlineStr">
        <is>
          <t xml:space="preserve"> </t>
        </is>
      </c>
      <c r="C56" s="4" t="inlineStr">
        <is>
          <t xml:space="preserve"> </t>
        </is>
      </c>
      <c r="D56" s="5" t="n">
        <v>1478558</v>
      </c>
      <c r="E56" s="5" t="n">
        <v>255098</v>
      </c>
    </row>
    <row r="57">
      <c r="A57" s="4" t="inlineStr">
        <is>
          <t>Taxes</t>
        </is>
      </c>
      <c r="B57" s="4" t="inlineStr">
        <is>
          <t xml:space="preserve"> </t>
        </is>
      </c>
      <c r="C57" s="4" t="inlineStr">
        <is>
          <t xml:space="preserve"> </t>
        </is>
      </c>
      <c r="D57" s="5" t="n">
        <v>221107</v>
      </c>
      <c r="E57" s="5" t="n">
        <v>-87615</v>
      </c>
    </row>
    <row r="58">
      <c r="A58" s="4" t="inlineStr">
        <is>
          <t>Net Income</t>
        </is>
      </c>
      <c r="B58" s="4" t="inlineStr">
        <is>
          <t xml:space="preserve"> </t>
        </is>
      </c>
      <c r="C58" s="4" t="inlineStr">
        <is>
          <t xml:space="preserve"> </t>
        </is>
      </c>
      <c r="D58" s="6" t="n">
        <v>1699665</v>
      </c>
      <c r="E58" s="5" t="n">
        <v>167483</v>
      </c>
    </row>
    <row r="59">
      <c r="A59" s="4" t="inlineStr">
        <is>
          <t>Derivative liability movement</t>
        </is>
      </c>
      <c r="B59" s="4" t="inlineStr">
        <is>
          <t xml:space="preserve"> </t>
        </is>
      </c>
      <c r="C59" s="4" t="inlineStr">
        <is>
          <t xml:space="preserve"> </t>
        </is>
      </c>
      <c r="D59" s="4" t="inlineStr">
        <is>
          <t xml:space="preserve"> </t>
        </is>
      </c>
      <c r="E59" s="6" t="n">
        <v>1755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Segment information (Details 1) - USD ($)</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Current assets</t>
        </is>
      </c>
      <c r="B3" s="6" t="n">
        <v>794521</v>
      </c>
      <c r="C3" s="6" t="n">
        <v>542896</v>
      </c>
      <c r="D3" s="4" t="inlineStr">
        <is>
          <t xml:space="preserve"> </t>
        </is>
      </c>
    </row>
    <row r="4">
      <c r="A4" s="4" t="inlineStr">
        <is>
          <t>Non-current assets</t>
        </is>
      </c>
      <c r="B4" s="5" t="n">
        <v>11213407</v>
      </c>
      <c r="C4" s="5" t="n">
        <v>6020398</v>
      </c>
      <c r="D4" s="4" t="inlineStr">
        <is>
          <t xml:space="preserve"> </t>
        </is>
      </c>
    </row>
    <row r="5">
      <c r="A5" s="4" t="inlineStr">
        <is>
          <t>Current liabilities</t>
        </is>
      </c>
      <c r="B5" s="5" t="n">
        <v>-7713189</v>
      </c>
      <c r="C5" s="5" t="n">
        <v>-13289131</v>
      </c>
      <c r="D5" s="4" t="inlineStr">
        <is>
          <t xml:space="preserve"> </t>
        </is>
      </c>
    </row>
    <row r="6">
      <c r="A6" s="4" t="inlineStr">
        <is>
          <t>Non-current liabilities</t>
        </is>
      </c>
      <c r="B6" s="5" t="n">
        <v>-9801769</v>
      </c>
      <c r="C6" s="6" t="n">
        <v>-2106706</v>
      </c>
      <c r="D6" s="4" t="inlineStr">
        <is>
          <t xml:space="preserve"> </t>
        </is>
      </c>
    </row>
    <row r="7">
      <c r="A7" s="4" t="inlineStr">
        <is>
          <t>Rental Operation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urchase of fixed assets</t>
        </is>
      </c>
      <c r="B9" s="5" t="n">
        <v>-43611</v>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urrent assets</t>
        </is>
      </c>
      <c r="B11" s="4" t="inlineStr">
        <is>
          <t xml:space="preserve"> </t>
        </is>
      </c>
      <c r="C11" s="4" t="inlineStr">
        <is>
          <t xml:space="preserve"> </t>
        </is>
      </c>
      <c r="D11" s="6" t="n">
        <v>7972</v>
      </c>
    </row>
    <row r="12">
      <c r="A12" s="4" t="inlineStr">
        <is>
          <t>Non-current assets</t>
        </is>
      </c>
      <c r="B12" s="4" t="inlineStr">
        <is>
          <t xml:space="preserve"> </t>
        </is>
      </c>
      <c r="C12" s="4" t="inlineStr">
        <is>
          <t xml:space="preserve"> </t>
        </is>
      </c>
      <c r="D12" s="5" t="n">
        <v>2469499</v>
      </c>
    </row>
    <row r="13">
      <c r="A13" s="4" t="inlineStr">
        <is>
          <t>Current liabilities</t>
        </is>
      </c>
      <c r="B13" s="4" t="inlineStr">
        <is>
          <t xml:space="preserve"> </t>
        </is>
      </c>
      <c r="C13" s="4" t="inlineStr">
        <is>
          <t xml:space="preserve"> </t>
        </is>
      </c>
      <c r="D13" s="5" t="n">
        <v>-4974475</v>
      </c>
    </row>
    <row r="14">
      <c r="A14" s="4" t="inlineStr">
        <is>
          <t>Non-current liabilities</t>
        </is>
      </c>
      <c r="B14" s="4" t="inlineStr">
        <is>
          <t xml:space="preserve"> </t>
        </is>
      </c>
      <c r="C14" s="4" t="inlineStr">
        <is>
          <t xml:space="preserve"> </t>
        </is>
      </c>
      <c r="D14" s="5" t="n">
        <v>-603557</v>
      </c>
    </row>
    <row r="15">
      <c r="A15" s="4" t="inlineStr">
        <is>
          <t>Net liability position</t>
        </is>
      </c>
      <c r="B15" s="4" t="inlineStr">
        <is>
          <t xml:space="preserve"> </t>
        </is>
      </c>
      <c r="C15" s="4" t="inlineStr">
        <is>
          <t xml:space="preserve"> </t>
        </is>
      </c>
      <c r="D15" s="5" t="n">
        <v>-4364046</v>
      </c>
    </row>
    <row r="16">
      <c r="A16" s="4" t="inlineStr">
        <is>
          <t>Purchase of fixed assets</t>
        </is>
      </c>
      <c r="B16" s="4" t="inlineStr">
        <is>
          <t xml:space="preserve"> </t>
        </is>
      </c>
      <c r="C16" s="4" t="inlineStr">
        <is>
          <t xml:space="preserve"> </t>
        </is>
      </c>
      <c r="D16" s="4" t="inlineStr">
        <is>
          <t xml:space="preserve"> </t>
        </is>
      </c>
    </row>
    <row r="17">
      <c r="A17" s="4" t="inlineStr">
        <is>
          <t>Mandatory redeemable preferred shares</t>
        </is>
      </c>
      <c r="B17" s="4" t="inlineStr">
        <is>
          <t xml:space="preserve"> </t>
        </is>
      </c>
      <c r="C17" s="4" t="inlineStr">
        <is>
          <t xml:space="preserve"> </t>
        </is>
      </c>
      <c r="D17" s="4" t="inlineStr">
        <is>
          <t xml:space="preserve"> </t>
        </is>
      </c>
    </row>
    <row r="18">
      <c r="A18" s="4" t="inlineStr">
        <is>
          <t>Intercompany balances</t>
        </is>
      </c>
      <c r="B18" s="4" t="inlineStr">
        <is>
          <t xml:space="preserve"> </t>
        </is>
      </c>
      <c r="C18" s="4" t="inlineStr">
        <is>
          <t xml:space="preserve"> </t>
        </is>
      </c>
      <c r="D18" s="5" t="n">
        <v>-1263485</v>
      </c>
    </row>
    <row r="19">
      <c r="A19" s="4" t="inlineStr">
        <is>
          <t>In Patient Service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urchase of fixed assets</t>
        </is>
      </c>
      <c r="B21" s="5" t="n">
        <v>5287622</v>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urrent assets</t>
        </is>
      </c>
      <c r="B23" s="5" t="n">
        <v>794521</v>
      </c>
      <c r="C23" s="4" t="inlineStr">
        <is>
          <t xml:space="preserve"> </t>
        </is>
      </c>
      <c r="D23" s="5" t="n">
        <v>952223</v>
      </c>
    </row>
    <row r="24">
      <c r="A24" s="4" t="inlineStr">
        <is>
          <t>Non-current assets</t>
        </is>
      </c>
      <c r="B24" s="5" t="n">
        <v>11213407</v>
      </c>
      <c r="C24" s="4" t="inlineStr">
        <is>
          <t xml:space="preserve"> </t>
        </is>
      </c>
      <c r="D24" s="5" t="n">
        <v>3299226</v>
      </c>
    </row>
    <row r="25">
      <c r="A25" s="4" t="inlineStr">
        <is>
          <t>Current liabilities</t>
        </is>
      </c>
      <c r="B25" s="5" t="n">
        <v>-7713189</v>
      </c>
      <c r="C25" s="4" t="inlineStr">
        <is>
          <t xml:space="preserve"> </t>
        </is>
      </c>
      <c r="D25" s="5" t="n">
        <v>-9047232</v>
      </c>
    </row>
    <row r="26">
      <c r="A26" s="4" t="inlineStr">
        <is>
          <t>Non-current liabilities</t>
        </is>
      </c>
      <c r="B26" s="5" t="n">
        <v>-9801769</v>
      </c>
      <c r="C26" s="4" t="inlineStr">
        <is>
          <t xml:space="preserve"> </t>
        </is>
      </c>
      <c r="D26" s="5" t="n">
        <v>-1523795</v>
      </c>
    </row>
    <row r="27">
      <c r="A27" s="4" t="inlineStr">
        <is>
          <t>Net liability position</t>
        </is>
      </c>
      <c r="B27" s="5" t="n">
        <v>-5507030</v>
      </c>
      <c r="C27" s="4" t="inlineStr">
        <is>
          <t xml:space="preserve"> </t>
        </is>
      </c>
      <c r="D27" s="5" t="n">
        <v>-8131754</v>
      </c>
    </row>
    <row r="28">
      <c r="A28" s="4" t="inlineStr">
        <is>
          <t>Purchase of fixed assets</t>
        </is>
      </c>
      <c r="B28" s="4" t="inlineStr">
        <is>
          <t xml:space="preserve"> </t>
        </is>
      </c>
      <c r="C28" s="4" t="inlineStr">
        <is>
          <t xml:space="preserve"> </t>
        </is>
      </c>
      <c r="D28" s="5" t="n">
        <v>285103</v>
      </c>
    </row>
    <row r="29">
      <c r="A29" s="4" t="inlineStr">
        <is>
          <t>Mandatory redeemable preferred shares</t>
        </is>
      </c>
      <c r="B29" s="4" t="inlineStr">
        <is>
          <t xml:space="preserve"> </t>
        </is>
      </c>
      <c r="C29" s="4" t="inlineStr">
        <is>
          <t xml:space="preserve"> </t>
        </is>
      </c>
      <c r="D29" s="5" t="n">
        <v>-400000</v>
      </c>
    </row>
    <row r="30">
      <c r="A30" s="4" t="inlineStr">
        <is>
          <t>Intercompany balances</t>
        </is>
      </c>
      <c r="B30" s="4" t="inlineStr">
        <is>
          <t xml:space="preserve"> </t>
        </is>
      </c>
      <c r="C30" s="4" t="inlineStr">
        <is>
          <t xml:space="preserve"> </t>
        </is>
      </c>
      <c r="D30" s="5" t="n">
        <v>1263485</v>
      </c>
    </row>
    <row r="31">
      <c r="A31" s="4" t="inlineStr">
        <is>
          <t>Rental In Patient Service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Purchase of fixed assets</t>
        </is>
      </c>
      <c r="B33" s="5" t="n">
        <v>5244011</v>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Current assets</t>
        </is>
      </c>
      <c r="B35" s="5" t="n">
        <v>794521</v>
      </c>
      <c r="C35" s="4" t="inlineStr">
        <is>
          <t xml:space="preserve"> </t>
        </is>
      </c>
      <c r="D35" s="5" t="n">
        <v>960195</v>
      </c>
    </row>
    <row r="36">
      <c r="A36" s="4" t="inlineStr">
        <is>
          <t>Non-current assets</t>
        </is>
      </c>
      <c r="B36" s="5" t="n">
        <v>11213407</v>
      </c>
      <c r="C36" s="4" t="inlineStr">
        <is>
          <t xml:space="preserve"> </t>
        </is>
      </c>
      <c r="D36" s="5" t="n">
        <v>5768725</v>
      </c>
    </row>
    <row r="37">
      <c r="A37" s="4" t="inlineStr">
        <is>
          <t>Current liabilities</t>
        </is>
      </c>
      <c r="B37" s="5" t="n">
        <v>-7713189</v>
      </c>
      <c r="C37" s="4" t="inlineStr">
        <is>
          <t xml:space="preserve"> </t>
        </is>
      </c>
      <c r="D37" s="5" t="n">
        <v>-14021707</v>
      </c>
    </row>
    <row r="38">
      <c r="A38" s="4" t="inlineStr">
        <is>
          <t>Non-current liabilities</t>
        </is>
      </c>
      <c r="B38" s="5" t="n">
        <v>-9801769</v>
      </c>
      <c r="C38" s="4" t="inlineStr">
        <is>
          <t xml:space="preserve"> </t>
        </is>
      </c>
      <c r="D38" s="5" t="n">
        <v>-2127352</v>
      </c>
    </row>
    <row r="39">
      <c r="A39" s="4" t="inlineStr">
        <is>
          <t>Net liability position</t>
        </is>
      </c>
      <c r="B39" s="6" t="n">
        <v>-5507030</v>
      </c>
      <c r="C39" s="4" t="inlineStr">
        <is>
          <t xml:space="preserve"> </t>
        </is>
      </c>
      <c r="D39" s="5" t="n">
        <v>-9820139</v>
      </c>
    </row>
    <row r="40">
      <c r="A40" s="4" t="inlineStr">
        <is>
          <t>Purchase of fixed assets</t>
        </is>
      </c>
      <c r="B40" s="4" t="inlineStr">
        <is>
          <t xml:space="preserve"> </t>
        </is>
      </c>
      <c r="C40" s="4" t="inlineStr">
        <is>
          <t xml:space="preserve"> </t>
        </is>
      </c>
      <c r="D40" s="5" t="n">
        <v>285103</v>
      </c>
    </row>
    <row r="41">
      <c r="A41" s="4" t="inlineStr">
        <is>
          <t>Mandatory redeemable preferred shares</t>
        </is>
      </c>
      <c r="B41" s="4" t="inlineStr">
        <is>
          <t xml:space="preserve"> </t>
        </is>
      </c>
      <c r="C41" s="4" t="inlineStr">
        <is>
          <t xml:space="preserve"> </t>
        </is>
      </c>
      <c r="D41" s="5" t="n">
        <v>-400000</v>
      </c>
    </row>
    <row r="42">
      <c r="A42" s="4" t="inlineStr">
        <is>
          <t>Intercompany balances</t>
        </is>
      </c>
      <c r="B42" s="4" t="inlineStr">
        <is>
          <t xml:space="preserve"> </t>
        </is>
      </c>
      <c r="C42" s="4" t="inlineStr">
        <is>
          <t xml:space="preserve"> </t>
        </is>
      </c>
      <c r="D4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income (loss) per common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per share available for common stockholders Amount</t>
        </is>
      </c>
      <c r="B4" s="6" t="n">
        <v>2076479</v>
      </c>
      <c r="C4" s="6" t="n">
        <v>458713</v>
      </c>
      <c r="D4" s="6" t="n">
        <v>1524534</v>
      </c>
      <c r="E4" s="6" t="n">
        <v>41135</v>
      </c>
    </row>
    <row r="5">
      <c r="A5" s="4" t="inlineStr">
        <is>
          <t>Net income per share available for common stockholders Shares</t>
        </is>
      </c>
      <c r="B5" s="5" t="n">
        <v>3729053805</v>
      </c>
      <c r="C5" s="5" t="n">
        <v>3729053805</v>
      </c>
      <c r="D5" s="5" t="n">
        <v>3729053805</v>
      </c>
      <c r="E5" s="5" t="n">
        <v>3693636223</v>
      </c>
    </row>
    <row r="6">
      <c r="A6" s="4" t="inlineStr">
        <is>
          <t>Net income per share available for common stockholders Per share</t>
        </is>
      </c>
      <c r="B6" s="6" t="n">
        <v>0</v>
      </c>
      <c r="C6" s="6" t="n">
        <v>0</v>
      </c>
      <c r="D6" s="6" t="n">
        <v>0</v>
      </c>
      <c r="E6" s="6" t="n">
        <v>0</v>
      </c>
    </row>
    <row r="7">
      <c r="A7" s="4" t="inlineStr">
        <is>
          <t>Convertible debt Amount</t>
        </is>
      </c>
      <c r="B7" s="6" t="n">
        <v>50964</v>
      </c>
      <c r="C7" s="6" t="n">
        <v>163565</v>
      </c>
      <c r="D7" s="6" t="n">
        <v>146395</v>
      </c>
      <c r="E7" s="6" t="n">
        <v>230724</v>
      </c>
    </row>
    <row r="8">
      <c r="A8" s="4" t="inlineStr">
        <is>
          <t>Convertible debt Shares</t>
        </is>
      </c>
      <c r="B8" s="5" t="n">
        <v>202325970</v>
      </c>
      <c r="C8" s="5" t="n">
        <v>547490575</v>
      </c>
      <c r="D8" s="5" t="n">
        <v>202325970</v>
      </c>
      <c r="E8" s="5" t="n">
        <v>547490575</v>
      </c>
    </row>
    <row r="9">
      <c r="A9" s="3" t="inlineStr">
        <is>
          <t>Diluted earnings per share</t>
        </is>
      </c>
      <c r="B9" s="4" t="inlineStr">
        <is>
          <t xml:space="preserve"> </t>
        </is>
      </c>
      <c r="C9" s="4" t="inlineStr">
        <is>
          <t xml:space="preserve"> </t>
        </is>
      </c>
      <c r="D9" s="4" t="inlineStr">
        <is>
          <t xml:space="preserve"> </t>
        </is>
      </c>
      <c r="E9" s="4" t="inlineStr">
        <is>
          <t xml:space="preserve"> </t>
        </is>
      </c>
    </row>
    <row r="10">
      <c r="A10" s="4" t="inlineStr">
        <is>
          <t>Net income per share available for common stockholders Diluted Amount</t>
        </is>
      </c>
      <c r="B10" s="6" t="n">
        <v>2127443</v>
      </c>
      <c r="C10" s="6" t="n">
        <v>622278</v>
      </c>
      <c r="D10" s="6" t="n">
        <v>1670929</v>
      </c>
      <c r="E10" s="6" t="n">
        <v>271859</v>
      </c>
    </row>
    <row r="11">
      <c r="A11" s="4" t="inlineStr">
        <is>
          <t>Net income per share available for common stockholders diluted Shares</t>
        </is>
      </c>
      <c r="B11" s="5" t="n">
        <v>3931379775</v>
      </c>
      <c r="C11" s="5" t="n">
        <v>4276544380</v>
      </c>
      <c r="D11" s="5" t="n">
        <v>3931379775</v>
      </c>
      <c r="E11" s="5" t="n">
        <v>4244126798</v>
      </c>
    </row>
    <row r="12">
      <c r="A12" s="4" t="inlineStr">
        <is>
          <t>Net income per share available for common stockholders Diluted Per Share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699665</v>
      </c>
      <c r="C4" s="6" t="n">
        <v>167483</v>
      </c>
    </row>
    <row r="5">
      <c r="A5" s="3" t="inlineStr">
        <is>
          <t>Adjustment to reconcile net income to net cash (used in) provided by operating activities:</t>
        </is>
      </c>
      <c r="B5" s="4" t="inlineStr">
        <is>
          <t xml:space="preserve"> </t>
        </is>
      </c>
      <c r="C5" s="4" t="inlineStr">
        <is>
          <t xml:space="preserve"> </t>
        </is>
      </c>
    </row>
    <row r="6">
      <c r="A6" s="4" t="inlineStr">
        <is>
          <t>Depreciation and amortization</t>
        </is>
      </c>
      <c r="B6" s="5" t="n">
        <v>388259</v>
      </c>
      <c r="C6" s="5" t="n">
        <v>402851</v>
      </c>
    </row>
    <row r="7">
      <c r="A7" s="4" t="inlineStr">
        <is>
          <t>Forgiveness of government assistance loan</t>
        </is>
      </c>
      <c r="B7" s="4" t="inlineStr">
        <is>
          <t xml:space="preserve"> </t>
        </is>
      </c>
      <c r="C7" s="5" t="n">
        <v>-104368</v>
      </c>
    </row>
    <row r="8">
      <c r="A8" s="4" t="inlineStr">
        <is>
          <t>Non-cash interest accrual on escrow deposit</t>
        </is>
      </c>
      <c r="B8" s="4" t="inlineStr">
        <is>
          <t xml:space="preserve"> </t>
        </is>
      </c>
      <c r="C8" s="5" t="n">
        <v>758</v>
      </c>
    </row>
    <row r="9">
      <c r="A9" s="4" t="inlineStr">
        <is>
          <t>Gain on disposal of property</t>
        </is>
      </c>
      <c r="B9" s="5" t="n">
        <v>-2484172</v>
      </c>
      <c r="C9" s="4" t="inlineStr">
        <is>
          <t xml:space="preserve"> </t>
        </is>
      </c>
    </row>
    <row r="10">
      <c r="A10" s="4" t="inlineStr">
        <is>
          <t>Loss on debt extinguishment</t>
        </is>
      </c>
      <c r="B10" s="5" t="n">
        <v>277175</v>
      </c>
      <c r="C10" s="4" t="inlineStr">
        <is>
          <t xml:space="preserve"> </t>
        </is>
      </c>
    </row>
    <row r="11">
      <c r="A11" s="4" t="inlineStr">
        <is>
          <t>Penalty on convertible notes</t>
        </is>
      </c>
      <c r="B11" s="5" t="n">
        <v>34688</v>
      </c>
      <c r="C11" s="4" t="inlineStr">
        <is>
          <t xml:space="preserve"> </t>
        </is>
      </c>
    </row>
    <row r="12">
      <c r="A12" s="4" t="inlineStr">
        <is>
          <t>Amortization of debt discount</t>
        </is>
      </c>
      <c r="B12" s="5" t="n">
        <v>238304</v>
      </c>
      <c r="C12" s="5" t="n">
        <v>564006</v>
      </c>
    </row>
    <row r="13">
      <c r="A13" s="4" t="inlineStr">
        <is>
          <t>Derivative liability movements</t>
        </is>
      </c>
      <c r="B13" s="4" t="inlineStr">
        <is>
          <t xml:space="preserve"> </t>
        </is>
      </c>
      <c r="C13" s="5" t="n">
        <v>-175593</v>
      </c>
    </row>
    <row r="14">
      <c r="A14" s="4" t="inlineStr">
        <is>
          <t>Non-cash deferred tax movements</t>
        </is>
      </c>
      <c r="B14" s="5" t="n">
        <v>-46597</v>
      </c>
      <c r="C14" s="5" t="n">
        <v>-56382</v>
      </c>
    </row>
    <row r="15">
      <c r="A15" s="4" t="inlineStr">
        <is>
          <t>Amortization of right of use asset</t>
        </is>
      </c>
      <c r="B15" s="5" t="n">
        <v>169682</v>
      </c>
      <c r="C15" s="5" t="n">
        <v>194086</v>
      </c>
    </row>
    <row r="16">
      <c r="A16" s="3" t="inlineStr">
        <is>
          <t>Changes in operating assets and liabilities (net of assets acquired and liabilities assumed)</t>
        </is>
      </c>
      <c r="B16" s="4" t="inlineStr">
        <is>
          <t xml:space="preserve"> </t>
        </is>
      </c>
      <c r="C16" s="4" t="inlineStr">
        <is>
          <t xml:space="preserve"> </t>
        </is>
      </c>
    </row>
    <row r="17">
      <c r="A17" s="4" t="inlineStr">
        <is>
          <t>Accounts receivable</t>
        </is>
      </c>
      <c r="B17" s="5" t="n">
        <v>-289697</v>
      </c>
      <c r="C17" s="5" t="n">
        <v>-145833</v>
      </c>
    </row>
    <row r="18">
      <c r="A18" s="4" t="inlineStr">
        <is>
          <t>Prepaid expenses and other current assets</t>
        </is>
      </c>
      <c r="B18" s="5" t="n">
        <v>-48457</v>
      </c>
      <c r="C18" s="5" t="n">
        <v>-14891</v>
      </c>
    </row>
    <row r="19">
      <c r="A19" s="4" t="inlineStr">
        <is>
          <t>Accounts payable and accrued liabilities</t>
        </is>
      </c>
      <c r="B19" s="5" t="n">
        <v>-110110</v>
      </c>
      <c r="C19" s="5" t="n">
        <v>211771</v>
      </c>
    </row>
    <row r="20">
      <c r="A20" s="4" t="inlineStr">
        <is>
          <t>Operating lease liability</t>
        </is>
      </c>
      <c r="B20" s="5" t="n">
        <v>-167319</v>
      </c>
      <c r="C20" s="5" t="n">
        <v>-179009</v>
      </c>
    </row>
    <row r="21">
      <c r="A21" s="4" t="inlineStr">
        <is>
          <t>Taxes payable</t>
        </is>
      </c>
      <c r="B21" s="5" t="n">
        <v>-237211</v>
      </c>
      <c r="C21" s="5" t="n">
        <v>154234</v>
      </c>
    </row>
    <row r="22">
      <c r="A22" s="4" t="inlineStr">
        <is>
          <t>Net cash (used in) provided by operating activities</t>
        </is>
      </c>
      <c r="B22" s="5" t="n">
        <v>-575790</v>
      </c>
      <c r="C22" s="5" t="n">
        <v>1019113</v>
      </c>
    </row>
    <row r="23">
      <c r="A23" s="3" t="inlineStr">
        <is>
          <t>Investing activities</t>
        </is>
      </c>
      <c r="B23" s="4" t="inlineStr">
        <is>
          <t xml:space="preserve"> </t>
        </is>
      </c>
      <c r="C23" s="4" t="inlineStr">
        <is>
          <t xml:space="preserve"> </t>
        </is>
      </c>
    </row>
    <row r="24">
      <c r="A24" s="4" t="inlineStr">
        <is>
          <t>Acquisition of property, plant and equipment</t>
        </is>
      </c>
      <c r="B24" s="5" t="n">
        <v>-5244011</v>
      </c>
      <c r="C24" s="5" t="n">
        <v>-285103</v>
      </c>
    </row>
    <row r="25">
      <c r="A25" s="4" t="inlineStr">
        <is>
          <t>Proceeds on disposal of property</t>
        </is>
      </c>
      <c r="B25" s="5" t="n">
        <v>8093448</v>
      </c>
      <c r="C25" s="4" t="inlineStr">
        <is>
          <t xml:space="preserve"> </t>
        </is>
      </c>
    </row>
    <row r="26">
      <c r="A26" s="4" t="inlineStr">
        <is>
          <t>Deposit paid</t>
        </is>
      </c>
      <c r="B26" s="5" t="n">
        <v>-374000</v>
      </c>
      <c r="C26" s="5" t="n">
        <v>-50000</v>
      </c>
    </row>
    <row r="27">
      <c r="A27" s="4" t="inlineStr">
        <is>
          <t>Net cash provided by (used in) investing activities</t>
        </is>
      </c>
      <c r="B27" s="5" t="n">
        <v>2475437</v>
      </c>
      <c r="C27" s="5" t="n">
        <v>-335103</v>
      </c>
    </row>
    <row r="28">
      <c r="A28" s="3" t="inlineStr">
        <is>
          <t>Financing activities</t>
        </is>
      </c>
      <c r="B28" s="4" t="inlineStr">
        <is>
          <t xml:space="preserve"> </t>
        </is>
      </c>
      <c r="C28" s="4" t="inlineStr">
        <is>
          <t xml:space="preserve"> </t>
        </is>
      </c>
    </row>
    <row r="29">
      <c r="A29" s="4" t="inlineStr">
        <is>
          <t>Repayment of mortgage loans</t>
        </is>
      </c>
      <c r="B29" s="5" t="n">
        <v>-58320</v>
      </c>
      <c r="C29" s="5" t="n">
        <v>-88586</v>
      </c>
    </row>
    <row r="30">
      <c r="A30" s="4" t="inlineStr">
        <is>
          <t>Proceeds from convertible loans</t>
        </is>
      </c>
      <c r="B30" s="5" t="n">
        <v>150000</v>
      </c>
      <c r="C30" s="4" t="inlineStr">
        <is>
          <t xml:space="preserve"> </t>
        </is>
      </c>
    </row>
    <row r="31">
      <c r="A31" s="4" t="inlineStr">
        <is>
          <t>Repayment of convertible loans</t>
        </is>
      </c>
      <c r="B31" s="5" t="n">
        <v>-1124442</v>
      </c>
      <c r="C31" s="4" t="inlineStr">
        <is>
          <t xml:space="preserve"> </t>
        </is>
      </c>
    </row>
    <row r="32">
      <c r="A32" s="4" t="inlineStr">
        <is>
          <t>Repayment of federal assistance loans</t>
        </is>
      </c>
      <c r="B32" s="5" t="n">
        <v>-10855</v>
      </c>
      <c r="C32" s="4" t="inlineStr">
        <is>
          <t xml:space="preserve"> </t>
        </is>
      </c>
    </row>
    <row r="33">
      <c r="A33" s="4" t="inlineStr">
        <is>
          <t>Proceeds from short term loans</t>
        </is>
      </c>
      <c r="B33" s="5" t="n">
        <v>223500</v>
      </c>
      <c r="C33" s="5" t="n">
        <v>160000</v>
      </c>
    </row>
    <row r="34">
      <c r="A34" s="4" t="inlineStr">
        <is>
          <t>Repayment of short term loans</t>
        </is>
      </c>
      <c r="B34" s="5" t="n">
        <v>-568325</v>
      </c>
      <c r="C34" s="5" t="n">
        <v>-289044</v>
      </c>
    </row>
    <row r="35">
      <c r="A35" s="4" t="inlineStr">
        <is>
          <t>Repayment of third party loans</t>
        </is>
      </c>
      <c r="B35" s="5" t="n">
        <v>-361260</v>
      </c>
      <c r="C35" s="5" t="n">
        <v>-77953</v>
      </c>
    </row>
    <row r="36">
      <c r="A36" s="4" t="inlineStr">
        <is>
          <t>Repayment of finance leases</t>
        </is>
      </c>
      <c r="B36" s="5" t="n">
        <v>-5907</v>
      </c>
      <c r="C36" s="5" t="n">
        <v>-5531</v>
      </c>
    </row>
    <row r="37">
      <c r="A37" s="4" t="inlineStr">
        <is>
          <t>Proceeds from receivables funding</t>
        </is>
      </c>
      <c r="B37" s="5" t="n">
        <v>580646</v>
      </c>
      <c r="C37" s="5" t="n">
        <v>440000</v>
      </c>
    </row>
    <row r="38">
      <c r="A38" s="4" t="inlineStr">
        <is>
          <t>Repayment of receivables funding</t>
        </is>
      </c>
      <c r="B38" s="5" t="n">
        <v>-848417</v>
      </c>
      <c r="C38" s="5" t="n">
        <v>-80000</v>
      </c>
    </row>
    <row r="39">
      <c r="A39" s="4" t="inlineStr">
        <is>
          <t>Proceeds  from related party notes</t>
        </is>
      </c>
      <c r="B39" s="4" t="inlineStr">
        <is>
          <t xml:space="preserve"> </t>
        </is>
      </c>
      <c r="C39" s="5" t="n">
        <v>334299</v>
      </c>
    </row>
    <row r="40">
      <c r="A40" s="4" t="inlineStr">
        <is>
          <t>Repayment of related party notes</t>
        </is>
      </c>
      <c r="B40" s="5" t="n">
        <v>-76296</v>
      </c>
      <c r="C40" s="4" t="inlineStr">
        <is>
          <t xml:space="preserve"> </t>
        </is>
      </c>
    </row>
    <row r="41">
      <c r="A41" s="4" t="inlineStr">
        <is>
          <t>Net cash (used in) provided by financing activities</t>
        </is>
      </c>
      <c r="B41" s="5" t="n">
        <v>-2099676</v>
      </c>
      <c r="C41" s="5" t="n">
        <v>393185</v>
      </c>
    </row>
    <row r="42">
      <c r="A42" s="4" t="inlineStr">
        <is>
          <t>Effect of exchange rate on cash</t>
        </is>
      </c>
      <c r="B42" s="5" t="n">
        <v>71000</v>
      </c>
      <c r="C42" s="5" t="n">
        <v>-564934</v>
      </c>
    </row>
    <row r="43">
      <c r="A43" s="4" t="inlineStr">
        <is>
          <t>Net change in cash</t>
        </is>
      </c>
      <c r="B43" s="5" t="n">
        <v>-129029</v>
      </c>
      <c r="C43" s="5" t="n">
        <v>512261</v>
      </c>
    </row>
    <row r="44">
      <c r="A44" s="4" t="inlineStr">
        <is>
          <t>Beginning cash balance</t>
        </is>
      </c>
      <c r="B44" s="5" t="n">
        <v>140757</v>
      </c>
      <c r="C44" s="5" t="n">
        <v>48822</v>
      </c>
    </row>
    <row r="45">
      <c r="A45" s="4" t="inlineStr">
        <is>
          <t>Ending cash balance</t>
        </is>
      </c>
      <c r="B45" s="5" t="n">
        <v>11728</v>
      </c>
      <c r="C45" s="5" t="n">
        <v>561083</v>
      </c>
    </row>
    <row r="46">
      <c r="A46" s="3" t="inlineStr">
        <is>
          <t>Supplemental cash flow information</t>
        </is>
      </c>
      <c r="B46" s="4" t="inlineStr">
        <is>
          <t xml:space="preserve"> </t>
        </is>
      </c>
      <c r="C46" s="4" t="inlineStr">
        <is>
          <t xml:space="preserve"> </t>
        </is>
      </c>
    </row>
    <row r="47">
      <c r="A47" s="4" t="inlineStr">
        <is>
          <t>Cash paid for interest</t>
        </is>
      </c>
      <c r="B47" s="5" t="n">
        <v>334735</v>
      </c>
      <c r="C47" s="5" t="n">
        <v>158511</v>
      </c>
    </row>
    <row r="48">
      <c r="A48" s="4" t="inlineStr">
        <is>
          <t>Cash paid for income taxes</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Conversion of convertible notes</t>
        </is>
      </c>
      <c r="B50" s="4" t="inlineStr">
        <is>
          <t xml:space="preserve"> </t>
        </is>
      </c>
      <c r="C50" s="6" t="n">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locure - Disposal of subsidiary (Details)</t>
        </is>
      </c>
      <c r="B1" s="2" t="inlineStr">
        <is>
          <t>Sep. 30, 2023 USD ($)</t>
        </is>
      </c>
    </row>
    <row r="2">
      <c r="A2" s="3" t="inlineStr">
        <is>
          <t>Assets</t>
        </is>
      </c>
      <c r="B2" s="4" t="inlineStr">
        <is>
          <t xml:space="preserve"> </t>
        </is>
      </c>
    </row>
    <row r="3">
      <c r="A3" s="4" t="inlineStr">
        <is>
          <t>Other receivable</t>
        </is>
      </c>
      <c r="B3" s="6" t="n">
        <v>12015</v>
      </c>
    </row>
    <row r="4">
      <c r="A4" s="4" t="inlineStr">
        <is>
          <t>Property and equipment</t>
        </is>
      </c>
      <c r="B4" s="5" t="n">
        <v>2420499</v>
      </c>
    </row>
    <row r="5">
      <c r="A5" s="4" t="inlineStr">
        <is>
          <t xml:space="preserve"> </t>
        </is>
      </c>
      <c r="B5" s="5" t="n">
        <v>2432514</v>
      </c>
    </row>
    <row r="6">
      <c r="A6" s="3" t="inlineStr">
        <is>
          <t>Liabilities</t>
        </is>
      </c>
      <c r="B6" s="4" t="inlineStr">
        <is>
          <t xml:space="preserve"> </t>
        </is>
      </c>
    </row>
    <row r="7">
      <c r="A7" s="4" t="inlineStr">
        <is>
          <t>Accounts payable and accrued liabilities</t>
        </is>
      </c>
      <c r="B7" s="5" t="n">
        <v>-196859</v>
      </c>
    </row>
    <row r="8">
      <c r="A8" s="4" t="inlineStr">
        <is>
          <t>Government assistance loans</t>
        </is>
      </c>
      <c r="B8" s="5" t="n">
        <v>-45317</v>
      </c>
    </row>
    <row r="9">
      <c r="A9" s="4" t="inlineStr">
        <is>
          <t>Mortgage loan</t>
        </is>
      </c>
      <c r="B9" s="5" t="n">
        <v>-3525223</v>
      </c>
    </row>
    <row r="10">
      <c r="A10" s="4" t="inlineStr">
        <is>
          <t xml:space="preserve"> </t>
        </is>
      </c>
      <c r="B10" s="5" t="n">
        <v>-3767399</v>
      </c>
    </row>
    <row r="11">
      <c r="A11" s="4" t="inlineStr">
        <is>
          <t>Disposal of subsidiary to related party – recorded as additional paid in capital</t>
        </is>
      </c>
      <c r="B11" s="6" t="n">
        <v>-13348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Since
2010, the Company has operated addiction treatment centers. Initially the Company operated an addiction treatment center in Ontario Canada
under its Greenestone Muskoka clinic, which was sold on February 14, 2017. Simultaneously with this sale the Company purchased buildings
and operated an addiction treatment center in Delray Beach, Florida under its Addiction Recovery Institute of America subsidiary with
a license obtained in December 2016, initially through owned properties in Delray Beach and subsequently though leased properties in
West Palm Beach, Florida. Since June 30, 2020, the Company has been actively involved in the management of a treatment center operated
by Evernia in West Palm Beach, Florida. On July 1, 2021, the Company closed on the acquisition of 75% of ATHI, which owns 100% of Evernia,
once the probationary approval of a license was obtained from the Department of Children and Family Services of Florida. Evernia is the
only active treatment center operated by the Company. The
Company also owned the real estate on which its Greenstone Muskoka clinic operated. The current tenant operates an addiction treatment
center on these premises. The Company collected rent on this property, which is treated as a separate business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Financial
Reporting The
(a) unaudited condensed consolidated balance sheets as of September 30, 2023, and as of December 31, 2022, which has been derived from
audited consolidated financial statements, and (b) the unaudited condensed consolidated statements of operations, stockholders’
deficit and cash flows of the Company, have been prepared in accordance with accounting principles generally accepted in the
United States (“US GAAP”) for interim financial information and the instructions to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3 are not necessarily indicative of results that
may be expected for the year ending December 31, 2023. These unaudited condensed consolidated financial statements should be read in
conjunction with the audited consolidated financial statements and notes thereto included in the Company’s Form 10-K for the year
ended December 31, 2022, filed with the Securities and Exchange Commission (“SEC”) on March 31, 2023. All
amounts referred to in the notes to the unaudited condensed consolidated financial statements are in United States Dollars ($) unless
stated otherwise. a)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Actual results could differ from those estimates. b) Principles
of consolidation and foreign translation The
accompanying unaudited condensed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Certain
non-monetary assets and liabilities and equity at historical rates.
● Revenue
and expense items and cash flows at the average rate of exchange prevailing during the year.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b) Principles
of consolidation and foreign translation (continued)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On
June 30, 2023, the Company disposed on Cranberry Cove Holdings whose functional currency was Canadian Dollars, all remaining subsidiaries
have the U.S. dollar as a functional currency. The
relevant translation rates are as follows: The Company disposed of Cranberry cove Holdings on June 30, 2023, the exchange rates used
for the six months in which it had control over Cranberry cove holdings was as follows; for the six months ended June 30, 2023, a closing
rate of CDN$1 equals US$0.7553 and an average exchange rate of CDN$1 equals US$0.7420, and for the year ended December 31, 2022, a closing
rate of CDN$1.0000 equals US$0.7383 and an average exchange rate of CDN$1.0000 equals US$0.7686. c)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s
in the USA and Canada. There were no cash equivalents at September 30, 2023 and December 31, 2022. The
Company primarily places cash balances in the USA with high-credit quality financial institutions located in the United States which
are insured by the Federal Deposit Insurance Corporation up to a limit of $ 250,000 d)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unaudited condensed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e) Allowance
for Doubtful Accounts, Contractual and Other Discounts The
Company derives the majority of its revenues from commercial payors at in-network rates. The Company recognizes revenue based on historical
collections received from healthcare providers, recognizing only a percentage of revenues actually billed. Effectively recognizing revenue
net of any expected billing differentials. Based on the Company’s collection experience, the percentage of revenue recognized is
adjusted on a periodic basis, thereby taking into account expected credit losses in the revenue recognition process. The revenue we recognize
is already net of expected credit losses, therefore management does not maintain a separate allowance for doubtful accounts, contractual
and other discounts. Management
also takes into consideration the age of accounts, creditworthiness and current economic trends when evaluating the percentage of revenue
to be recognized. f) Property
and equipment Property
and equipment is recorded at cost. Depreciation is calculated on the straight line basis over the estimated life of the asset. g)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 h) Leases The
Company accounts for leases in terms of AC 842 whereby leases are classified as either finance or operating leases. Leases that transfer
substantially all of the benefits and inherent risks of ownership of property to the Company are accounted for as finance leases. At
the time a finance lease is entered into, an asset is recorded together with its related long-term obligation to reflect the acquisition
and financing. Property and equipment recorded under finance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 i)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previously used a Black Scholes Option Pricing model to estimate the fair
value of convertible debt conversion features at the end of each applicable reporting period. Changes in the fair value of these derivatives
during each reporting period were included in the statements of operations. Inputs into the Black Scholes Option Pricing model require
estimates, including such items as estimated volatility of the Company’s stock, risk free interest rate and the estimated life
of the financial instruments being fair valued. j) Financial
instruments The
Company initially measures its financial assets and liabilities at fair value.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consolidated Statement of Operations and Comprehensive Loss k)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l)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681,072, $337,074 and $176,011 at
September 30, 2023, December 31, 2022 and December 31, 2021, respectively. Management believes that these receivables are properly stated
and are not likely to be settled for a significantly different amount.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m)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9, through 2022 are subject to audit or review by the US
tax authorities, whereas fiscal 2011 through 2022 are subject to audit or review by the Canadian tax authority. n) Net
income per Share Basic
net income per share is computed on the basis of the weighted average number of common stock outstanding during the year. Diluted
net income per share is computed on the basis of the weighted average number of common stock and common stock equivalents outstanding.
Dilutive securities having an anti-dilutive effect on diluted net income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o)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nine months ended September 30, 2023 and 2022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 There
were no stock -based compensation awards that vested during the nine months ended September 30, 2023 and 2022 and there was no stock based
compensation recorded in the unaudited condensed consolidated financial statements. p) Financial
instruments risks The
Company is exposed to various risks through its financial instruments. The following analysis provides a measure of the Company’s
risk exposure and concentrations at the balance sheet dates, September 30, 2023 and December 31, 2022.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approximately $6.9 million, and an accumulated deficit of approximately $42.0 million.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 Interest rate risk Interest
rate risk is the risk that the fair value or future cash flows of a financial instrument will fluctuate because of changes in market
interest rates. The Company is exposed to interest rate risk on its convertible debt, short term loans, third party loans and government
assistance loans as of September 30, 2023. In the opinion of management, interest rate risk is assessed as moderate.
b. Currency
risk Currency
risk is the risk that the fair value or future cash flows of a financial instrument will fluctuate because of changes in foreign exchange
rates. The Company is no longer subject to currency risk as it has disposed of its subsidiaries that operated in Canada.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q) Allowance
for credit losses The
Company recognizes revenue based on historical collections received from healthcare providers, recognizing only a percentage of revenues
actually billed. Effectively recognizing revenue net of any expected billing differentials. Based on the Company’s collection experience,
the percentage of revenue recognized is adjusted on a periodic basis, thereby taking into account expected credit losses in the revenue
recognition process. The revenue we recognize is already net of expected credit losses. We
constantly evaluate our collections experience and consider the market conditions and current economic developments facing the Company’s
operations . We have not experienced significantly different collections to revenues we have recognized and we have not seen any deterioration
in the payment patterns from the healthcare providers that the Company works with, we cannot predict with any certainty that the payment
patterns the Company experiences may change and we may be required to adjust the percentage of revenue recognized. r) Recent
accounting pronouncements The
Financial Accounting Standards Board (“FASB”) issued additional updates during the nine months ended September 30, 2023.
None of these standards are either applicable to the Company or require adoption at a future date and none are expected to have a material
impact on the Company’s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55:04Z</dcterms:created>
  <dcterms:modified xmlns:dcterms="http://purl.org/dc/terms/" xmlns:xsi="http://www.w3.org/2001/XMLSchema-instance" xsi:type="dcterms:W3CDTF">2023-11-20T21:55:04Z</dcterms:modified>
</cp:coreProperties>
</file>